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Consolidated Statements of Chan" sheetId="7" r:id="rId7"/>
    <s:sheet name="Consolidated Statements of Cha8" sheetId="8" r:id="rId8"/>
    <s:sheet name="BASIS OF PRESENTATION" sheetId="9" r:id="rId9"/>
    <s:sheet name="SECURITIES" sheetId="10" r:id="rId10"/>
    <s:sheet name="EARNINGS PER COMMON SHARE" sheetId="11" r:id="rId11"/>
    <s:sheet name="COMMITMENTS AND LETTERS OF CRED" sheetId="12" r:id="rId12"/>
    <s:sheet name="LOANS" sheetId="13" r:id="rId13"/>
    <s:sheet name="ALLOWANCE FOR LOAN LOSSES" sheetId="14" r:id="rId14"/>
    <s:sheet name="TROUBLED DEBT RESTRUCTURINGS" sheetId="15" r:id="rId15"/>
    <s:sheet name="NORTH CAROLINA TAX RATE CHANGE" sheetId="16" r:id="rId16"/>
    <s:sheet name="FAIR VALUE" sheetId="17" r:id="rId17"/>
    <s:sheet name="BASIS OF PRESENTATION (Policies" sheetId="18" r:id="rId18"/>
    <s:sheet name="SECURITIES (Tables)" sheetId="19" r:id="rId19"/>
    <s:sheet name="LOANS (Tables)" sheetId="20" r:id="rId20"/>
    <s:sheet name="ALLOWANCE FOR LOAN LOSSES (Tabl" sheetId="21" r:id="rId21"/>
    <s:sheet name="TROUBLED DEBT RESTRUCTURINGS (T" sheetId="22" r:id="rId22"/>
    <s:sheet name="FAIR VALUE (Tables)" sheetId="23" r:id="rId23"/>
    <s:sheet name="BASIS OF PRESENTATION (Details)" sheetId="24" r:id="rId24"/>
    <s:sheet name="SECURITIES, Amortized Cost and " sheetId="25" r:id="rId25"/>
    <s:sheet name="SECURITIES, Scheduled Maturitie" sheetId="26" r:id="rId26"/>
    <s:sheet name="SECURITIES, Unrealized Losses o" sheetId="27" r:id="rId27"/>
    <s:sheet name="EARNINGS PER COMMON SHARE (Deta" sheetId="28" r:id="rId28"/>
    <s:sheet name="COMMITMENTS AND LETTERS OF CR29" sheetId="29" r:id="rId29"/>
    <s:sheet name="LOANS (Details)" sheetId="30" r:id="rId30"/>
    <s:sheet name="ALLOWANCE FOR LOAN LOSSES, Allo" sheetId="31" r:id="rId31"/>
    <s:sheet name="ALLOWANCE FOR LOAN LOSSES, Impa" sheetId="32" r:id="rId32"/>
    <s:sheet name="ALLOWANCE FOR LOAN LOSSES, Clas" sheetId="33" r:id="rId33"/>
    <s:sheet name="ALLOWANCE FOR LOAN LOSSES, Loan" sheetId="34" r:id="rId34"/>
    <s:sheet name="TROUBLED DEBT RESTRUCTURINGS (D" sheetId="35" r:id="rId35"/>
    <s:sheet name="NORTH CAROLINA TAX RATE CHANGE " sheetId="36" r:id="rId36"/>
    <s:sheet name="FAIR VALUE, Recorded Amount of " sheetId="37" r:id="rId37"/>
    <s:sheet name="FAIR VALUE, Changes in Level 3 " sheetId="38" r:id="rId38"/>
    <s:sheet name="FAIR VALUE, Assets and Liabilit" sheetId="39" r:id="rId39"/>
    <s:sheet name="FAIR VALUE, Estimated Fair Valu" sheetId="40" r:id="rId40"/>
  </s:sheets>
  <s:definedNames/>
  <s:calcPr calcId="124519" calcMode="auto" fullCalcOnLoad="1"/>
</s:workbook>
</file>

<file path=xl/sharedStrings.xml><?xml version="1.0" encoding="utf-8"?>
<sst xmlns="http://schemas.openxmlformats.org/spreadsheetml/2006/main" uniqueCount="546">
  <si>
    <t>Document and Entity Information - shares</t>
  </si>
  <si>
    <t>6 Months Ended</t>
  </si>
  <si>
    <t>Jun. 30, 2015</t>
  </si>
  <si>
    <t>Aug. 13, 2015</t>
  </si>
  <si>
    <t>Document And Entity Information [Abstract]</t>
  </si>
  <si>
    <t>Entity Registrant Name</t>
  </si>
  <si>
    <t>SURREY BAN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t>
  </si>
  <si>
    <t>Dec. 31, 2014</t>
  </si>
  <si>
    <t>Assets</t>
  </si>
  <si>
    <t>Cash and due from banks</t>
  </si>
  <si>
    <t>Interest-bearing deposits with banks</t>
  </si>
  <si>
    <t>Federal funds sold</t>
  </si>
  <si>
    <t>Investment securities available for sale</t>
  </si>
  <si>
    <t>Restricted equity securities</t>
  </si>
  <si>
    <t>Loans, net of allowance for loan losses of $3,686,569 at June 30, 2015 and $3,554,664 at December 31, 2014</t>
  </si>
  <si>
    <t>Property and equipment, net</t>
  </si>
  <si>
    <t>Foreclosed assets</t>
  </si>
  <si>
    <t>Accrued income</t>
  </si>
  <si>
    <t>Goodwill</t>
  </si>
  <si>
    <t>Bank owned life insurance</t>
  </si>
  <si>
    <t>Other assets</t>
  </si>
  <si>
    <t>Total assets</t>
  </si>
  <si>
    <t>Deposits:</t>
  </si>
  <si>
    <t>Noninterest-bearing</t>
  </si>
  <si>
    <t>Interest-bearing</t>
  </si>
  <si>
    <t>Total deposits</t>
  </si>
  <si>
    <t>Long-term debt</t>
  </si>
  <si>
    <t>Dividends payable</t>
  </si>
  <si>
    <t>Accrued interest payable</t>
  </si>
  <si>
    <t>Other liabilities</t>
  </si>
  <si>
    <t>Total liabilities</t>
  </si>
  <si>
    <t>Commitments and contingencies (Note 4)</t>
  </si>
  <si>
    <t>Stockholders' equity</t>
  </si>
  <si>
    <t>Common stock, 10,000,000 shares authorized at no par value; 3,549,665 shares issued and outstanding</t>
  </si>
  <si>
    <t>Retained earnings</t>
  </si>
  <si>
    <t>Accumulated other comprehensive loss</t>
  </si>
  <si>
    <t>Total stockholders' equity</t>
  </si>
  <si>
    <t>Total liabilities and stockholders' equity</t>
  </si>
  <si>
    <t>Preferred Stock Series A [Member]</t>
  </si>
  <si>
    <t>Preferred stock</t>
  </si>
  <si>
    <t>Preferred Stock Series D [Member]</t>
  </si>
  <si>
    <t>Consolidated Balance Sheets (Unaudited) (Parenthetical) - USD ($)</t>
  </si>
  <si>
    <t>12 Months Ended</t>
  </si>
  <si>
    <t>Allowance for loan losses</t>
  </si>
  <si>
    <t>Preferred stock, shares authorized (in shares)</t>
  </si>
  <si>
    <t>Common stock, shares authorized (in shares)</t>
  </si>
  <si>
    <t>Common stock, par value (in dollars per share)</t>
  </si>
  <si>
    <t>Common stock, shares issued (in shares)</t>
  </si>
  <si>
    <t>Common stock, shares outstanding (in shares)</t>
  </si>
  <si>
    <t>Preferred stock, shares issued (in shares)</t>
  </si>
  <si>
    <t>Preferred stock, shares outstanding (in shares)</t>
  </si>
  <si>
    <t>Preferred stock, par value (in dollars per share)</t>
  </si>
  <si>
    <t>Preferred stock, fixed percentage rate (in hundredths)</t>
  </si>
  <si>
    <t>4.50%</t>
  </si>
  <si>
    <t>Preferred stock, liquidation value (in dollars per share)</t>
  </si>
  <si>
    <t>5.00%</t>
  </si>
  <si>
    <t>Consolidated Statements of Income (Unaudited) - USD ($)</t>
  </si>
  <si>
    <t>3 Months Ended</t>
  </si>
  <si>
    <t>Jun. 30, 2014</t>
  </si>
  <si>
    <t>Interest income</t>
  </si>
  <si>
    <t>Loans and fees on loans</t>
  </si>
  <si>
    <t>Investment securities available for sale, taxable</t>
  </si>
  <si>
    <t>Investment securities available for sale, dividends</t>
  </si>
  <si>
    <t>Deposits with banks</t>
  </si>
  <si>
    <t>Total interest income</t>
  </si>
  <si>
    <t>Interest expense</t>
  </si>
  <si>
    <t>Deposits</t>
  </si>
  <si>
    <t>Fed funds purchased</t>
  </si>
  <si>
    <t>Total interest expense</t>
  </si>
  <si>
    <t>Net interest income</t>
  </si>
  <si>
    <t>Recapture/Provision of loan losses</t>
  </si>
  <si>
    <t>Net interest income after provision for loan losses</t>
  </si>
  <si>
    <t>Noninterest income</t>
  </si>
  <si>
    <t>Service charges on deposit accounts</t>
  </si>
  <si>
    <t>Gain on the sale of government guaranteed loans</t>
  </si>
  <si>
    <t>Fees on loans delivered to correspondents</t>
  </si>
  <si>
    <t>Other service charges and fees</t>
  </si>
  <si>
    <t>Gain (loss) on the sale of investment securities</t>
  </si>
  <si>
    <t>Income from bank owned life insurance</t>
  </si>
  <si>
    <t>Insurance commissions</t>
  </si>
  <si>
    <t>Brokerage commissions</t>
  </si>
  <si>
    <t>Other operating income</t>
  </si>
  <si>
    <t>Total noninterest income</t>
  </si>
  <si>
    <t>Noninterest expense</t>
  </si>
  <si>
    <t>Salaries and employee benefits</t>
  </si>
  <si>
    <t>Occupancy expense</t>
  </si>
  <si>
    <t>Equipment expense</t>
  </si>
  <si>
    <t>Data processing</t>
  </si>
  <si>
    <t>Foreclosed assets, net</t>
  </si>
  <si>
    <t>Postage, printing and supplies</t>
  </si>
  <si>
    <t>Professional fees</t>
  </si>
  <si>
    <t>FDIC insurance premiums</t>
  </si>
  <si>
    <t>Other expense</t>
  </si>
  <si>
    <t>Total noninterest expense</t>
  </si>
  <si>
    <t>Net income before income taxes</t>
  </si>
  <si>
    <t>Income tax expense</t>
  </si>
  <si>
    <t>Net income</t>
  </si>
  <si>
    <t>Preferred stock dividends</t>
  </si>
  <si>
    <t>Net income available to common stockholders</t>
  </si>
  <si>
    <t>Basic earnings per common share (in dollars per share)</t>
  </si>
  <si>
    <t>Diluted earnings per common share (in dollars per share)</t>
  </si>
  <si>
    <t>Basic weighted average common shares outstanding (in shares)</t>
  </si>
  <si>
    <t>Diluted weighted average common shares outstanding (in shares)</t>
  </si>
  <si>
    <t>Consolidated Statements of Comprehensive Income (Unaudited) - USD ($)</t>
  </si>
  <si>
    <t>Consolidated Statements of Comprehensive Income (Unaudited) [Abstract]</t>
  </si>
  <si>
    <t>Investment securities available for sale:</t>
  </si>
  <si>
    <t>Unrealized holding gains (losses)</t>
  </si>
  <si>
    <t>Tax effect</t>
  </si>
  <si>
    <t>Reclassification of (gains) losses recognized in net income</t>
  </si>
  <si>
    <t>Total other comprehensive income</t>
  </si>
  <si>
    <t>Comprehensive income</t>
  </si>
  <si>
    <t>Consolidated Statements of Cash Flows (Unaudited) - USD ($)</t>
  </si>
  <si>
    <t>Cash flows from operating activities</t>
  </si>
  <si>
    <t>Adjustments to reconcile net income to net cash provided by operations:</t>
  </si>
  <si>
    <t>Depreciation and amortization</t>
  </si>
  <si>
    <t>Gain on sale of property and equipment</t>
  </si>
  <si>
    <t>(Gain) loss on the sale of securities</t>
  </si>
  <si>
    <t>(Gain) loss on the sale of foreclosed assets</t>
  </si>
  <si>
    <t>Recapture of loan losses</t>
  </si>
  <si>
    <t>Deferred income tax benefit</t>
  </si>
  <si>
    <t>(Accretion) of discount on securities, net of amortization of premiums</t>
  </si>
  <si>
    <t>Increase in cash surrender value of life insurance</t>
  </si>
  <si>
    <t>Life insurance proceeds</t>
  </si>
  <si>
    <t>Changes in assets and liabilities:</t>
  </si>
  <si>
    <t>Net cash provided by operating activities</t>
  </si>
  <si>
    <t>Cash flows from investing activities</t>
  </si>
  <si>
    <t>Net (increase) decrease in interest-bearing deposits with banks</t>
  </si>
  <si>
    <t>Net (increase) decrease in federal funds sold</t>
  </si>
  <si>
    <t>Purchases of investment securities</t>
  </si>
  <si>
    <t>Maturities of investment securities</t>
  </si>
  <si>
    <t>Redemption of restricted equity securities</t>
  </si>
  <si>
    <t>Purchase of restricted equity securities</t>
  </si>
  <si>
    <t>Net increase in loans</t>
  </si>
  <si>
    <t>Proceeds from the sale of investment securities</t>
  </si>
  <si>
    <t>Proceeds from the sale of foreclosed assets</t>
  </si>
  <si>
    <t>Purchases of property and equipment</t>
  </si>
  <si>
    <t>Proceeds from the sale of property and equipment</t>
  </si>
  <si>
    <t>Net cash used in investing activities</t>
  </si>
  <si>
    <t>Cash flows from financing activities</t>
  </si>
  <si>
    <t>Net increase in deposits</t>
  </si>
  <si>
    <t>Maturities of long-term debt</t>
  </si>
  <si>
    <t>Dividends paid</t>
  </si>
  <si>
    <t>Net cash provided (used) by financing activities</t>
  </si>
  <si>
    <t>Net decrease in cash and cash equivalents</t>
  </si>
  <si>
    <t>Cash and due from banks, beginning</t>
  </si>
  <si>
    <t>Cash and due from banks, ending</t>
  </si>
  <si>
    <t>Supplemental disclosures of cash flow information</t>
  </si>
  <si>
    <t>Interest paid</t>
  </si>
  <si>
    <t>Taxes paid</t>
  </si>
  <si>
    <t>Supplemental disclosures of non-cash transactions</t>
  </si>
  <si>
    <t>Loans transferred to foreclosed properties</t>
  </si>
  <si>
    <t>Cash dividends declared but not paid</t>
  </si>
  <si>
    <t>Consolidated Statements of Changes in Stockholders' Equity (Unaudited) - USD ($)</t>
  </si>
  <si>
    <t>Preferred Stock [Member]</t>
  </si>
  <si>
    <t>Common Stock [Member]</t>
  </si>
  <si>
    <t>Retained Earnings [Member]</t>
  </si>
  <si>
    <t>Retained Earnings [Member]Preferred Stock Series A [Member]</t>
  </si>
  <si>
    <t>Retained Earnings [Member]Preferred Stock Series D [Member]</t>
  </si>
  <si>
    <t>Accumulated Other Comprehensive Income (Loss) [Member]</t>
  </si>
  <si>
    <t>Total</t>
  </si>
  <si>
    <t>Balance at Dec. 31, 2013</t>
  </si>
  <si>
    <t>Balance (in shares) at Dec. 31, 2013</t>
  </si>
  <si>
    <t>Increase (Decrease) in Stockholders' Equity [Roll Forward]</t>
  </si>
  <si>
    <t>Other comprehensive income</t>
  </si>
  <si>
    <t>Dividends declared and accrued on convertible Series A &amp; D preferred stock ($.32 &amp; $.18 per share)</t>
  </si>
  <si>
    <t>Balance at Jun. 30, 2014</t>
  </si>
  <si>
    <t>Balance (in shares) at Jun. 30, 2014</t>
  </si>
  <si>
    <t>Balance at Dec. 31, 2014</t>
  </si>
  <si>
    <t>Balance (in shares) at Dec. 31, 2014</t>
  </si>
  <si>
    <t>Balance at Jun. 30, 2015</t>
  </si>
  <si>
    <t>Balance (in shares) at Jun. 30, 2015</t>
  </si>
  <si>
    <t>Consolidated Statements of Changes in Stockholders' Equity (Unaudited) (Parenthetical) - $ / shares</t>
  </si>
  <si>
    <t>Dividends declared (in dollars per share)</t>
  </si>
  <si>
    <t>BASIS OF PRESENTATION</t>
  </si>
  <si>
    <t>BASIS OF PRESENTATION [Abstract]</t>
  </si>
  <si>
    <t>NOTE 1. BASIS OF PRESENTATION The accompanying unaudited consolidated financial statements were prepared in accordance with instructions for Form 10-Q and therefore, do not include all disclosures required by generally accepted accounting principles for a complete presentation of financial statements. In the opinion of management, the consolidated financial statements contain all adjustments necessary to present fairly the financial condition of Surrey Bancorp, (the “Company), as of June 30, 2015, the results of its operations and comprehensive income for the six and three months ended June 30, 2015 and 2014, and its changes in stockholders’ equity and cash flows for the six months ended June 30, 2015 and 2014. These adjustments are of a normal and recurring nature. The results of operations for the six months ended June 30, 2015, are not necessarily indicative of the results expected for the full year. These consolidated financial statements should be read in conjunction with the Company’s audited financial statements and related disclosures for the year ended December 31, 2014, included in the Company’s Form 10-K. The balance sheet at December 31, 2014, has been taken from the audited financial statements at that date. Organization Surrey Bancorp began operation on May 1, 2003 and was created for the purpose of acquiring all the outstanding shares of common stock of Surrey Bank &amp; Trust (“the Bank”). Stockholders of the bank received six shares of Surrey Bancorp common stock for every five shares of Surrey Bank &amp; Trust common stock owned. The Company is subject to regulation by the Federal Reserve. Surrey Bank &amp; Trust was organized and incorporated under the laws of the State of North Carolina on July 15, 1996 and commenced operations on July 22, 1996. The Bank currently serves Surry County, North Carolina and Patrick County, Virginia and surrounding areas through five banking offices. As a state chartered bank, which is not a member of the Federal Reserve, the Bank is subject to regulation by the State of North Carolina Banking Commission and the Federal Deposit Insurance Corporation. Surrey Investment Services, Inc., (“Subsidiary”) was organized and incorporated under the laws of the State of North Carolina on February 10, 1998. The subsidiary provides insurance services through SB&amp;T Insurance and investment advice and brokerage services through LPL Financial. On July 31, 2000, Surrey Bank &amp; Trust formed Freedom Finance, LLC, a subsidiary operation specializing in the purchase of sales finance contracts from local automobile dealers. The accounting and reporting policies of the Company, the Bank, and its subsidiaries follow generally accepted accounting principles and general practices within the financial services industry. Following is a summary of the more significant policies. Critical Accounting Policies The notes to the audited consolidated financial statements for the year ended December 31, 2014 contain a summary of the significant accounting policies. The Company believes our policies with respect to the methodology for the determination of the allowance for loan losses, and asset impairment judgments, including the recoverability of intangible asse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our Board of Directors. See our Annual Report on Form 10-K for full details on critical accounting policies. Principles of Consolidation The consolidated financial statements include the accounts of the Company, the Bank and the subsidiaries. All significant intercompany transactions and balances have been eliminated in consolidation. Presentation of Cash Flows For purposes of reporting cash flows, cash and cash equivalents includes cash and amounts due from depository institutions (including cash items in process of collection). Overnight interest bearing deposits and federal funds sold are shown separately. Federal funds purchased are shown with securities sold under agreements to repurchase. Investment Securities Investments classified as available for sale are intended to be held for indefinite periods of time and include those securities that management may employ as part of asset/liability strategy or that may be sold in response to changes in interest rates, prepayments, regulatory capital requirements or similar factors. These securities are carried at fair value and are based on quoted market prices, where available. If quoted market prices are not available, fair values are based on quoted market prices of comparable instruments or significant other observable inputs. Investment securities classified as held to maturity are those debt securities that the Bank has the ability and intent to hold to maturity. Accordingly, these securities are carried at cost adjusted for amortization of premiums and accretion of discount, computed by the interest-method over their contractual lives. and December 31, 2014, the Bank had no investments classified as held to maturity. Loans Held for Sale The Bank originates and holds Small Business Administration (SBA) and United States Department of Agriculture (USDA) guaranteed loans in its portfolio in the normal course of business. Occasionally, the Bank sells the guaranteed portions of these loans into the secondary market. The loans are generally variable rate loans, which eliminates the market risk to the Bank and are therefore carried at cost. Fixed rate loans are carried at the lower of cost or market. The Bank recognizes gains on the sale of the guaranteed portion upon the consummation of the transaction. The Bank plans to continue to originate guaranteed loans for sales, however no such loans were funded and held for sale at June 30, 2015 and December 31, 2014. Loans Receivable Loans receivable that management has the intent and ability to hold for the foreseeable future or until maturity or payoff are reported at their outstanding principal amount adjusted for any charge-offs, the allowance for loan losses, and any deferred fees or cost on originated loans and unamortized premiums or discounts on purchased loans. Loan origination fees and certain direct origination costs are capitalized and recognized as an adjustment of the yield of the related loan using the interest method. Discounts and premiums on any purchased residential real estate loans are amortized to income using the interest method over the remaining period to contractual maturity, adjusted for anticipated prepayments. Discounts and premiums on any purchased consumer loans are recognized over the expected lives of the loans using methods that approximate the interest method. Interest is accrued and credited to income based on the principal amount outstanding. The accrual of interest on impaired loans is discontinued when, in management’s opinion, the borrower may be unable to meet payments as they become due. When the interest accrual is discontinued, all unpaid accrued interest is reversed. Interest income is subsequently recognized only to the extent cash payments are received. Payments received on nonaccrual loans are first applied to principal and any residual amounts are then applied to interest. When facts and circumstances indicate the borrower has regained the ability to meet the required payments, the loan is returned to accrual status. Past due loans are determined on the basis of contractual terms.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Recent Accounting Pronouncements The following is a summary of recent authoritative pronouncements: In January 2014, the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full retrospective approach.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 subsequent events have occurred requiring accrual or disclosure.</t>
  </si>
  <si>
    <t>SECURITIES</t>
  </si>
  <si>
    <t>SECURITIES [Abstract]</t>
  </si>
  <si>
    <t>NOTE 2. SECURITIES Debt and equity securities have been classified in the balance sheets according to management’s intent. The amortized costs of securities available for sale and their approximate fair values at June 30, 2015 and December 31, 2014 follow: Amortized Cost Unrealized Gains Unrealized Losses Fair Value June 30, 2015 Government-sponsored enterprises $ 3,497,814 $ 776 $ 4,165 $ 3,494,425 Mortgage-backed securities 22,668 673 - 23,341 Corporate bonds 300,000 - 15,000 285,000 Equities and mutual funds 560,578 28,417 19,288 569,707 $ 4,381,060 $ 29,866 $ 38,453 $ 4,372,473 December 31, 2014 Government-sponsored enterprises $ 3,500,000 $ 1,170 $ 4,640 $ 3,496,530 Mortgage-backed securities 25,592 715 - 26,307 Corporate bonds 300,000 - 45,000 255,000 Equities and mutual funds 552,635 42,900 9,567 585,968 $ 4,378,227 $ 44,785 $ 59,207 $ 4,363,805 At June 30, 2015 and December 31, 2014, substantially all government-sponsored enterprises securities were pledged as collateral on public deposits and for other purposes as required or permitted by law. The mortgage-backed securities were pledged to the Federal Home Loan Bank. Maturities of mortgage-backed bonds are stated based on contractual maturities. Actual maturities of these bonds may vary as the underlying mortgages are prepaid. The investment in equities and mutual funds by nature have no maturity date and are classified as due in one year or less. The scheduled maturities of securities (all available for sale) at June 30, 2015, were as follows: Amortized Cost Fair Value Due in one year or less $ 1,060,578 $ 1,069,707 Due after one year through five years 3,311,607 3,293,552 Due after five years through ten years - - Due after ten years 8,875 9,214 $ 4,381,060 $ 4,372,473 The following table shows investments’ gross unrealized losses and fair value, aggregated by investment category and length of time that the individual securities have been in a continuous unrealized loss position, at June 30, 2015 and December 31, 2014. These unrealized losses on investment securities are a result of volatility in interest rates which relate to government-sponsored enterprises and corporate bonds issued by other banks and market volatility as it relates to equity and mutual fund investments at June 30, 2015 and December 31, 2014. Less Than 12 Months 12 Months or More Total Fair Value Unrealized Losses Fair Value Unrealized Losses Fair Value Unrealized Losses June 30, 2015 Government-sponsored enterprises $ 1,500,000 $ 4,115 $ 499,950 $ 50 $ 1,999,950 $ 4,165 Corporate bonds - - 285,000 15,000 285,000 15,000 Equities and mutual funds 175,096 17,646 114,993 1,642 290,089 19,288 $ 1,675,096 $ 21,761 $ 899,943 $ 16,692 $ 2,575,039 $ 38,453 December 31, 2014 Government-sponsored enterprises $ 1,995,360 $ 4 ,640 $ - $ - $ 1,995,360 $ 4,640 Corporate bonds - - 255,000 45,000 255,000 45,000 Equities and mutual funds 69,129 5,592 107,999 3,975 177,128 9,567 $ 2,064,489 $ 10,232 $ 362,999 $ 48,975 $ 2,427,488 $ 59,207 Management considers the nature of the investment, the underlying causes of the decline in the market value and the severity and duration of the decline in market value in determining if impairment is other than temporary. Consideration is given to (1) the length of time and the extent to which the fair value has been less than cost, (2) the financial condition and near term prospects of the issuer, and (3) the intent and ability of the Company to retain its investment in the issuer for a period of time sufficient to allow for any anticipated recovery in fair value. Based upon this evaluation, there are four securities in the portfolio at June 30, 2015, with unrealized losses for a period greater than 12 months. Three of these securities also had unrealized losses for a period greater than 12 months at December 31, 2014. We have analyzed each individual security for Other Than Temporary Impairment (“OTTI”) purposes by reviewing delinquencies, loan-to-value ratios, and credit quality and concluded that all unrealized losses presented in the tables above are not related to an issuer’s financial condition but are due to changes in the level of interest rates and no declines are deemed to be other than temporary in nature. The Company had realized gains of $4,376 from the sales of equity and mutual fund investment securities for the six month period ended June 30, 2015, and realized losses of $2,543 from the sales of equity and mutual fund investment securities for the six month periods ended June 30, 2014. Total proceeds from the sales amounted to $11,135 and $123,491 in 2015 and 2014, respectively.</t>
  </si>
  <si>
    <t>EARNINGS PER COMMON SHARE</t>
  </si>
  <si>
    <t>EARNINGS PER COMMON SHARE [Abstract]</t>
  </si>
  <si>
    <t>NOTE 3. EARNINGS PER COMMON SHARE Basic earnings per common share for the six and three months ended June 30, 2015 and 2014 were calculated by dividing net income available to common stockholders by the weighted average number of common shares outstanding during the period. The computation of diluted earnings per common share is similar to the computation of basic earnings per common share except that the denominator is increased to include the number of additional common shares that would have been outstanding if dilutive potential common shares had been issued. The numerator is adjusted for any changes in income or loss that would result from the assumed conversion of those potential common shares. The potential dilutive shares are represented by common stock options and by the Series A and D convertible preferred stock. Each share of the Series A preferred is convertible into 2.2955 shares of common stock. Each share of Series D preferred is convertible into 1.10 shares of common stock.</t>
  </si>
  <si>
    <t>COMMITMENTS AND LETTERS OF CREDIT</t>
  </si>
  <si>
    <t>COMMITMENTS AND LETTERS OF CREDIT [Abstract]</t>
  </si>
  <si>
    <t>NOTE 4. COMMITMENTS AND LETTERS OF CREDIT At June 30, 2015, the Company had commitments to extend credit, including unused lines of credit of approximately $46,014,000 and letters of credit outstanding of $2,350,151.</t>
  </si>
  <si>
    <t>LOANS</t>
  </si>
  <si>
    <t>LOANS [Abstract]</t>
  </si>
  <si>
    <t>NOTE 5. LOANS The major components of loans in the balance sheets at June 30, 2015 and December 31, 2014 are below. 2015 2014 Commercial $ 54,582,484 $ 56,602,425 Real estate: Construction and land development 5,003,033 10,061,249 Residential, 1-4 families 42,429,891 41,824,806 Residential, 5 or more families 1,203,369 1,109,586 Farmland 3,781,568 3,486,002 Nonfarm, nonresidential 81,471,018 74,275,793 Agricultural 571,378 675,474 Consumer, net of discounts of $12,625 in 2015 and $11,950 in 2014 4,453,977 4,997,023 193,496,718 193,032,358 Deferred loan origination costs, net of (fees) 71,255 71,378 193,567,973 193,103,736 Allowance for loan losses (3,686,569 ) (3,554,664 ) $ 189,881,404 $ 189,549,072 Residential, 1-4 family loans pledged as collateral against FHLB advances approximated $12,084,000 and $18,124,000 at June 30, 2015 and December 31, 2014, respectively.</t>
  </si>
  <si>
    <t>ALLOWANCE FOR LOAN LOSSES</t>
  </si>
  <si>
    <t>ALLOWANCE FOR LOAN LOSSES [Abstract]</t>
  </si>
  <si>
    <t xml:space="preserve">NOTE 6. ALLOWANCE FOR LOAN LOSSES The activity of the allowance for loan losses by loan components during the six months ended June 30, 2015 and 2014 was as follows: Construction &amp; Development 1-4 Family Residential Nonfarm, Nonresidential Commercial Industrial Consumer Other Total June 30, 2015 Allowance for credit losses: Beginning balance $ 160,100 $ 798,199 $ 1,067,315 $ 1,301,900 $ 158,750 $ 68,400 $ 3,554,664 Charge-offs - (119,738 ) - (14,308 ) (63,747 ) - (197,793 ) Recoveries - 1,470 556 355,079 16,089 - 373,194 Provision (79,500 ) 99,807 (20,437 ) (109,264 ) 61,398 4,500 (43,496 ) Ending balance $ 80,600 $ 779,738 $ 1,047,434 $ 1,533,407 $ 172,490 $ 72,900 $ 3,686,569 Ending balance: individually evaluated for impairment $ - $ 5,538 $ 82,334 $ 130,207 $ - $ - $ 218,079 Ending balance: collectively evaluated for impairment $ 80,600 $ 774,200 $ 965,100 $ 1,403,200 $ 172,490 $ 72,900 $ 3,468,490 Loans Receivable: Ending balance $ 5,003,033 $ 42,429,891 $ 81,471,018 $ 54,582,484 $ 4,453,977 $ 5,556,315 $ 193,496,718 Ending balance: individually evaluated for impairment $ 12,364 $ 902,831 $ 2,638,166 $ 1,001,378 $ - $ 238,369 $ 4,793,108 Ending balance: collectively evaluated for impairment $ 4,990,669 $ 41,527,060 $ 78,832,852 $ 53,581,106 $ 4,453,977 $ 5,317,946 $ 188,703,610 June 30, 2014 Allowance for credit losses: Beginning balance $ 73,000 $ 617,629 $ 753,050 $ 1,708,962 $ 181,309 $ 41,400 $ 3,375,350 Charge-offs - (76,891 ) (1,778 ) (3,506 ) (21,420 ) - (103,595 ) Recoveries - 1,463 78,604 147,917 30,128 - 258,112 Provision 37,500 179,624 (5,389 ) (174,521 ) (48,189 ) 4,400 (6,575 ) Ending balance $ 110,500 $ 721,825 $ 824,487 $ 1,678,852 $ 141,828 $ 45,800 $ 3,523,292 Ending balance: individually evaluated for impairment $ - $ 47,025 $ 122,587 $ 253,152 $ - $ - $ 422,764 Ending balance: collectively evaluated for impairment $ 110,500 $ 674,800 $ 701,900 $ 1,425,700 $ 141,828 $ 45,800 $ 3,100,528 Ending balance: loans acquired with deteriorated credit quality $ - $ - $ - $ - $ - $ - $ - Loans Receivable: Ending balance $ 8,554,036 $ 40,112,807 $ 60,709,768 $ 65,638,983 $ 5,072,907 $ 4,062,069 $ 184,150,570 Ending balance: individually evaluated for impairment $ 244,821 $ 415,487 $ 2,814,048 $ 1,542,364 $ - $ - $ 5,016,720 Ending balance: collectively evaluated for impairment $ 8,309,215 $ 39,697,320 $ 57,895,720 $ 64,096,619 $ 5,072,907 $ 4,062,069 $ 179,133,850 Ending balance: loans acquired with deteriorated credit quality $ - $ - $ - $ - $ - $ - $ - The following table presents impaired loans individually evaluated by class of loan as of June 30, 2015 and December 31, 2014 and the recognized interest income per the related period: Recorded Investment Unpaid Principal Balance Related Allowance Average Recorded Investment Interest Income Recognized June 30, 2015 With no related allowance recorded: Construction and development $ 12,364 $ 12,364 $ - $ 13,261 $ 526 1-4 family residential 882,673 940,638 - 967,164 7,947 Nonfarm, nonresidential 2,205,425 2,205,425 - 2,210,993 50,894 Commercial and industrial 715,138 768,811 - 740,948 4,765 Consumer - - - - - Other loans 238,369 238,369 - 243,371 8,331 4,053,969 4,165,607 - 4,175,737 72,463 With an allowance recorded: Construction and development - - - - - 1-4 family residential 20,158 20,158 5,538 21,016 - Nonfarm, nonresidential 432,741 432,741 82,334 776,175 - Commercial and industrial 286,240 286,240 130,207 518,266 - Consumer - - - - - Other loans - - - - - 739,139 739,139 218,079 1,315,457 - Combined: Construction and development 12,364 12,364 - 13,261 526 1-4 family residential 902,831 960,796 5,538 988,180 7,947 Nonfarm, nonresidential 2,638,166 2,638,166 82,334 2,987,168 50,894 Commercial and industrial 1,001,378 1,055,051 130,207 1,259,214 4,765 Consumer - - - - - Other loans 238,369 238,369 - 243,371 8,331 $ 4,793,108 $ 4,904,746 $ 218,079 $ 5,491,194 $ 72,463 December 31, 2014 With no related allowance recorded: Construction and development $ 13,536 $ 13,536 $ - $ 13,788 $ 2,710 1-4 family residential 174,314 174,314 - 174,882 7,269 Nonfarm, nonresidential 1,806,013 1,806,013 - 1,826,306 94,953 Commercial and industrial 844,682 844,682 - 986,462 9,452 Consumer - - - - - Other loans 228,111 228,111 - 228,884 15,244 3,066,656 3,066,656 - 3,230,322 129,628 With an allowance recorded: Construction and development - - - - - 1-4 family residential 399,764 399,764 97,799 402,691 8,141 Nonfarm, nonresidential 852,925 852,925 117,215 852,872 358 Commercial and industrial 554,787 554,787 162,900 552,865 72 Consumer - - - - - Other loans - - - - - 1,807,476 1,807,476 377,914 1,808,428 8,571 Combined: Construction and development 13,536 13,536 - 13,788 2,710 1-4 family residential 574,078 574,078 97,799 577,573 15,410 Nonfarm, nonresidential 2,658,938 2,658,938 117,215 2,679,178 95,311 Commercial and industrial 1,399,469 1,399,469 162,900 1,539,327 9,524 Consumer - - - - - Other loans 228,111 228,111 - 228,884 15,244 $ 4,874,132 $ 4,874,132 $ 377,914 $ 5,038,750 $ 138,199 The following presents by class, an aging analysis of the recorded investment in loans. 30-59 Days Past Due 60-89 Days Past Due 90 Days Plus Past Due Total Past Due Current Total Loans Recorded Investment &gt; 90 Days and Accruing June 30, 2015 Construction and development $ - $ - $ - $ - $ 5,003,033 $ 5,003,033 - 1-4 family residential 613,778 182,740 455,672 1,252,190 41,177,701 42,429,891 7,887 Nonfarm, nonresidential 236,857 76,862 56,543 370,262 81,100,756 81,471,018 - Commercial and industrial 194,786 - 464,692 659,478 53,923,006 54,582,484 - Consumer 203,433 46,495 23,983 273,911 4,180,066 4,453,977 22,862 Other loans - - 54,812 54,812 5,501,503 5,556,315 54,812 Total $ 1,248,854 $ 306,097 $ 1,055,702 $ 2,610,653 $ 190,886,065 $ 193,496,718 $ 85,561 Percentage of total loans 0.65 % 0.16 % 0.55 % 1.35 % 98.65 % 100.00 % Non-accruals included above Construction and development $ - $ - $ - $ - $ - $ - 1-4 family residential - - 447,785 447,785 257,251 705,036 Nonfarm, nonresidential 99,313 - 56,542 155,855 389,601 545,456 Commercial and industrial 51,655 - 464,692 516,347 - 516,347 Consumer - - 1,122 1,122 - 1,122 Other loans - - - - - - $ 150,968 $ - $ 970,141 $ 1,121,109 $ 646,852 1,767,961 December 31, 2014 Construction and development $ 94,736 $ - $ - $ 94,736 $ 9,966,513 $ 10,061,249 $ - 1-4 family residential 362,406 274,595 172,981 809,982 41,014,824 41,824,806 - Nonfarm, nonresidential 137,733 105,473 663,902 907,108 73,368,685 74,275,793 - Commercial and industrial 63,744 20,476 1,271,937 1,356,157 55,246,268 56,602,425 - Consumer 169,895 48,785 54,306 272,986 4,724,037 4,997,023 53,184 Other loans - - - - 5,271,062 5,271,062 - Total $ 828,514 $ 449,329 $ 2,163,126 $ 3,440,969 $ 189,591,389 $ 193,032,358 $ 53,184 Percentage of total loans 0.43 % 0.23 % 1.12 % 1.78 % 98.22 % 100.00 % Non-accruals included above Construction and development $ - $ - $ - $ - $ - $ - 1-4 family residential 162,027 56,664 172,981 391,672 112,752 504,424 Nonfarm, nonresidential 133,147 - 663,902 797,049 395,558 1,192,607 Commercial and industrial 18,859 - 1,271,937 1,290,796 - 1,290,796 Consumer - - 1,122 1,122 - 1,122 Other loans - - - - - - $ 314,033 $ 56,664 $ 2,109,942 $ 2,480,639 $ 508,310 $ 2,988,94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impairment or improvement to determine if appropriately classified. All other loans greater than $500,000, commercial lines greater than $250,000 and personal lines of credit greater than $100,000, and unsecured loans greater than $100,000 are specifically reviewed at least annually to determine the appropriate loan grading. In addition, during the renewal process of any loan, as well as when a loan becomes past due, the Company will evaluate the loan grade. Loans excluded from the scope of the annual review process above are generally class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s to special mention, substandard or even charged off. The Company uses the following definitions for risk ratings: Special Mention Substandard Doubtful Loans by credit quality indicator are provided in the following table. Total Pass Credits Special Mention Substandard Doubtful June 30, 2015 Construction and development $ 5,003,033 $ 5,003,033 $ - $ - $ - 1-4 family residential 42,429,891 41,452,350 977,541 - - Nonfarm, nonresidential 81,471,018 80,453,145 1,017,873 - - Commercial and industrial 54,582,484 53,659,088 923,396 - - Consumer 4,453,977 4,445,525 8,452 - - Other loans 5,556,315 5,543,657 12,658 - - $ 193,496,718 $ 190,556,798 $ 2,939,920 $ - $ - Percentage of total loans 100.0 % 98.5 % 1.5 % - % - % Guaranteed portion of loans Construction and development $ 15,051 $ 15,051 $ - $ - $ - 1-4 family residential 561,738 341,769 219,969 - - Nonfarm, nonresidential 36,196,650 35,632,674 563,976 - - Commercial and industrial 12,821,542 12,453,196 368,346 - - Consumer - - - - - Other loans 753,014 746,685 6,329 - - $ 50,347,995 $ 49,189,375 $ 1,158,620 $ - $ - Total Pass Credits Special Substandard Doubtful December 31, 2014 Construction and development $ 10,061,249 $ 10,061,249 $ - $ - $ - 1-4 family residential 41,824,806 41,009,963 641,862 172,981 - Nonfarm, nonresidential 74,275,793 72,657,724 1,618,069 - - Commercial and industrial 56,602,425 55,274,007 1,328,418 - - Consumer 4,997,023 4,996,479 544 - - Other loans 5,271,062 5,254,896 16,166 - - $ 193,032,358 $ 189,254,318 $ 3,605,059 $ 172,981 $ - 100.0 % 98.0 % 1.9 % 0.1 % - % Total Pass Credits Special Mention Substandard Doubtful Guaranteed portion of loans Construction and development $ 15,604 $ 15,604 $ - $ - $ - 1-4 family residential 584,842 306,212 278,630 - - Nonfarm, nonresidential 29,914,244 29,082,499 831,745 - - Commercial and industrial 13,858,258 12,877,497 980,761 - - Consumer - - - - - Other loans 768,869 760,786 8,083 - - $ 45,141,817 $ 43,042,598 $ 2,099,219 $ - $ - </t>
  </si>
  <si>
    <t>TROUBLED DEBT RESTRUCTURINGS</t>
  </si>
  <si>
    <t>TROUBLED DEBT RESTRUCTURINGS [Abstract]</t>
  </si>
  <si>
    <t>NOTE 7. TROUBLED DEBT RESTRUCTURINGS There have been no troubled debt restructurings for the six and three months ended June 30, 2015. For the three months ended June 30, 2014 For the six months ended June 30, 2014 Number of Contracts Pre- Modification Outstanding Recorded Investment Post- Modification Outstanding Recorded Investment Number of Contracts Pre- Modification Outstanding Recorded Investment Post- Modification Outstanding Recorded Investment Troubled Debt Restructurin Construction and development - $ - $ - - $ - $ - 1-4 Family residential - - - 3 159,927 163,627 Nonfarm, nonresidential - - - - - - Commercial and industrial - - - - - - During the six and three months ended June 30, 2015 and 2014, no loans that had previously been restructured were in default. In the determination of the allowance for loan losses, management considers troubled debt restructurings and subsequent defaults in these restructurings by adjusting the loan grades of such loans, which figure into the environmental factors associated with the allowance. Defaults resulting in charge-offs affect the historical loss experience ratios which are a component of the allowance calculation. Additionally, specific reserves may be established on restructured loans evaluated individually.</t>
  </si>
  <si>
    <t>NORTH CAROLINA TAX RATE CHANGE</t>
  </si>
  <si>
    <t>NORTH CAROLINA TAX RATE CHANGE [Abstract]</t>
  </si>
  <si>
    <t>NOTE 8. NORTH CAROLINA TAX RATE CHANGE On July 23, 2013, North Carolina Governor Pat McCrory signed a major tax reform bill into law that lowered the North Carolina corporate income tax rate among other things. Specifically, the corporate income tax rate was reduced from 6.9% to 6% in 2014 and to 5% in 2015. The rate will be further reduced to 4% during the 2016 tax year and to 3% for post-2016 tax years provided that specified revenue growth targets are reached. Based on projected state income tax revenues, North Carolina’s revenues will exceed the target for FYE June 30, 2015 and the income tax rates will be reduced. As of June 30, the Company estimates the rate reduction trigger will result in a $24,146 reduction in deferred income taxes. The Company plans to record the impact of this legislation as a reduction in deferred income taxes as of September 30, 2015 as we believe the enactment of the additional rate reductions outlined in the North Carolina tax law will be triggered when revenue collection totals are finalized.</t>
  </si>
  <si>
    <t>FAIR VALUE</t>
  </si>
  <si>
    <t>FAIR VALUE [Abstract]</t>
  </si>
  <si>
    <t xml:space="preserve">NOTE 9. FAIR VALUE The Company utilizes fair value measurements to record fair value adjustments to certain assets and liabilities and to determine fair value disclosures. Securities available for sale, trading securities and derivatives, if present,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 of cost or market accounting or write-downs of individual assets. Fair Value Hierarchy Under the Fair Value Measurements and Disclosures Topic of the FASB ASC,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the Receivables Topic of the FASB ASC.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June 30, 2015, substantially all of the total impaired loans were evaluated based on the fair value of the collateral and discounted cash flows. In accordance with the Fair Value and Measurement Topic of the FASB ASC,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Servicing Assets A valuation of loan servicing rights is performed on an individual basis due to the small number of loans serviced. Loans are evaluated on a discounted earnings basis to determine the present value of future earnings. The present value of the future earnings is the estimated market value for the loan, calculated using consensus assumptions that a first party purchaser would utilize in evaluating a potential acquisition of the servicing. As such, the Company classifies loan servicing rights as Level 3.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Assets and Liabilities Recorded at Fair Value on a Recurring Basis The table below presents the recorded amount of assets and liabilities measured at fair value on a recurring basis. (in thousands) Total Level 1 Level 2 Level 3 Government-sponsored enterprises $ 3,494 $ - $ 3,494 $ - Mortgage-backed securities 23 - 23 - Corporate bonds 285 - - 285 Equities and mutual funds 570 570 - - Total assets at fair value $ 4,372 $ 570 $ 3,517 $ 285 (in thousands) December 31, 2014 Total Level 1 Level 2 Level 3 Government-sponsored enterprises $ 3,497 $ - $ 3,497 $ - Mortgage-backed securities 26 - 26 - Corporate bonds 255 - - 255 Equities and mutual funds 586 586 - - Total assets at fair value $ 4,364 $ 586 $ 3,523 $ 255 For the six months ended June 30, 2015 and 2014, the changes in Level 3 assets and liabilities measured at fair value on a recurring basis were as follows: Level 3 2014 2015 (in thousands) Fair Value Fair Value Corporate Bonds – Available for Sale Balance, January 1 $ 255 $ 451 Total unrealized gain (loss) included in income - - Total unrealized gain (loss) included in other comprehensive income 30 45 Bonds called - (250 ) Balance, June 30 $ 285 $ 246 The change in the fair value of corporate bond assets for the six and three month periods ended June 30, 2015 was $30,000 and $15,000, respectively. There were no changes in Level 3 corporate bond assets measured at fair value on a recurring basis for the three month period ended June 30, 2014, except for the call of a $250,000 corporate bond with a recorded fair valued of $205,000. Assets and Liabilities Recorded at Fair Value on a Nonrecurring Basis The Company may be required, from time to time, to measure certain assets or liabilities at fair value on a nonrecurring basis in accordance with U.S. generally accepted accounting principles. These include assets and liabilities that are measured at the lower of cost or market that were recognized at fair value below cost at the end of the period. Assets and liabilities measured at fair value on a nonrecurring basis are included in the table below. (in thousands) June 30, 2015 Total Level 1 Level 2 Level 3 Impaired loans: Commercial and industrial $ 156 $ - $ - $ 156 Nonfarm, non-residential 350 - - 350 1-4 family residential 15 - - 15 Foreclosed assets 194 - - 194 Servicing assets 347 - - 347 Total assets at fair value $ 1,062 $ - $ - $ 1,062 (in thousands) December 31, 2014 Total Level 1 Level 2 Level 3 Impaired loans: Commercial and industrial $ 392 $ - $ - $ 392 Nonfarm, non-residential 736 - - 736 1-4 family residential 302 - - 302 Foreclosed assets 281 - - 281 Servicing assets 350 - - 350 Total assets at fair value $ 2,061 $ - $ - $ 2,061 Financial Instruments The following methods and assumptions were used by the Company in estimating its fair value disclosures for financial instruments: Cash and due from banks Interest-bearing deposits with banks Federal funds sold Securities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oans receivable The fair value of impaired loans is estimated using one of several methods, including collateral value, market value of similar debt, enterprise value, liquidation value and discounted cash flows. Bank owned life insurance: Deposit liabilities Federal funds purchased, securities sold under agreements to repurchase and short-term debt Long-term debt: Other liabilities The following presents the carrying amount, fair value, and placement in the fair value hierarchy of the Company’s financial instruments as of June 30, 2015 and December 31, 2014. This table excludes financial instruments for which the carrying amount approximates fair value. Fair Value Measurements Quoted Prices in Active Markets for Identical Assets or Liabilities Significant Other Observable Inputs Significant Unobservable Inputs (dollars in thousands) Carrying Amount Fair Value (Level 1) (Level 2) (Level 3) June 30, 2015 Financial Instruments – Assets Loans, net $ 189,881 $ 196,835 $ - $ - $ 196,835 Financial Instruments-Liabilities Deposits 207,433 203,184 - 65,455 137,729 Long-Term Debt 4,250 4,408 - - 4,408 December 31, 2014 Financial Instruments – Assets Loans, net $ 189,549 $ 195,254 - - $ 195,254 Financial Instruments-Liabilities Deposits 206,667 202,750 - 61,925 140,825 Long-Term Debt 6,250 6,486 - - 6,486 </t>
  </si>
  <si>
    <t>BASIS OF PRESENTATION (Policies)</t>
  </si>
  <si>
    <t>Organization</t>
  </si>
  <si>
    <t>Organization Surrey Bancorp began operation on May 1, 2003 and was created for the purpose of acquiring all the outstanding shares of common stock of Surrey Bank &amp; Trust (“the Bank”). Stockholders of the bank received six shares of Surrey Bancorp common stock for every five shares of Surrey Bank &amp; Trust common stock owned. The Company is subject to regulation by the Federal Reserve. Surrey Bank &amp; Trust was organized and incorporated under the laws of the State of North Carolina on July 15, 1996 and commenced operations on July 22, 1996. The Bank currently serves Surry County, North Carolina and Patrick County, Virginia and surrounding areas through five banking offices. As a state chartered bank, which is not a member of the Federal Reserve, the Bank is subject to regulation by the State of North Carolina Banking Commission and the Federal Deposit Insurance Corporation. Surrey Investment Services, Inc., (“Subsidiary”) was organized and incorporated under the laws of the State of North Carolina on February 10, 1998. The subsidiary provides insurance services through SB&amp;T Insurance and investment advice and brokerage services through LPL Financial. On July 31, 2000, Surrey Bank &amp; Trust formed Freedom Finance, LLC, a subsidiary operation specializing in the purchase of sales finance contracts from local automobile dealers. The accounting and reporting policies of the Company, the Bank, and its subsidiaries follow generally accepted accounting principles and general practices within the financial services industry. Following is a summary of the more significant policies.</t>
  </si>
  <si>
    <t>Critical Accounting Policies</t>
  </si>
  <si>
    <t>Critical Accounting Policies The notes to the audited consolidated financial statements for the year ended December 31, 2014 contain a summary of the significant accounting policies. The Company believes our policies with respect to the methodology for the determination of the allowance for loan losses, and asset impairment judgments, including the recoverability of intangible asse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our Board of Directors. See our Annual Report on Form 10-K for full details on critical accounting policies.</t>
  </si>
  <si>
    <t>Principles of Consolidation</t>
  </si>
  <si>
    <t>Principles of Consolidation The consolidated financial statements include the accounts of the Company, the Bank and the subsidiaries. All significant intercompany transactions and balances have been eliminated in consolidation.</t>
  </si>
  <si>
    <t>Presentation of Cash Flows</t>
  </si>
  <si>
    <t>Presentation of Cash Flows For purposes of reporting cash flows, cash and cash equivalents includes cash and amounts due from depository institutions (including cash items in process of collection). Overnight interest bearing deposits and federal funds sold are shown separately. Federal funds purchased are shown with securities sold under agreements to repurchase.</t>
  </si>
  <si>
    <t>Investment Securities</t>
  </si>
  <si>
    <t>Investment Securities Investments classified as available for sale are intended to be held for indefinite periods of time and include those securities that management may employ as part of asset/liability strategy or that may be sold in response to changes in interest rates, prepayments, regulatory capital requirements or similar factors. These securities are carried at fair value and are based on quoted market prices, where available. If quoted market prices are not available, fair values are based on quoted market prices of comparable instruments or significant other observable inputs. Investment securities classified as held to maturity are those debt securities that the Bank has the ability and intent to hold to maturity. Accordingly, these securities are carried at cost adjusted for amortization of premiums and accretion of discount, computed by the interest-method over their contractual lives. and December 31, 2014, the Bank had no investments classified as held to maturity.</t>
  </si>
  <si>
    <t>Loans Held for Sale</t>
  </si>
  <si>
    <t>Loans Held for Sale The Bank originates and holds Small Business Administration (SBA) and United States Department of Agriculture (USDA) guaranteed loans in its portfolio in the normal course of business. Occasionally, the Bank sells the guaranteed portions of these loans into the secondary market. The loans are generally variable rate loans, which eliminates the market risk to the Bank and are therefore carried at cost. Fixed rate loans are carried at the lower of cost or market. The Bank recognizes gains on the sale of the guaranteed portion upon the consummation of the transaction. The Bank plans to continue to originate guaranteed loans for sales, however no such loans were funded and held for sale at June 30, 2015 and December 31, 2014.</t>
  </si>
  <si>
    <t>Loans Receivable</t>
  </si>
  <si>
    <t>Loans Receivable Loans receivable that management has the intent and ability to hold for the foreseeable future or until maturity or payoff are reported at their outstanding principal amount adjusted for any charge-offs, the allowance for loan losses, and any deferred fees or cost on originated loans and unamortized premiums or discounts on purchased loans. Loan origination fees and certain direct origination costs are capitalized and recognized as an adjustment of the yield of the related loan using the interest method. Discounts and premiums on any purchased residential real estate loans are amortized to income using the interest method over the remaining period to contractual maturity, adjusted for anticipated prepayments. Discounts and premiums on any purchased consumer loans are recognized over the expected lives of the loans using methods that approximate the interest method. Interest is accrued and credited to income based on the principal amount outstanding. The accrual of interest on impaired loans is discontinued when, in management’s opinion, the borrower may be unable to meet payments as they become due. When the interest accrual is discontinued, all unpaid accrued interest is reversed. Interest income is subsequently recognized only to the extent cash payments are received. Payments received on nonaccrual loans are first applied to principal and any residual amounts are then applied to interest. When facts and circumstances indicate the borrower has regained the ability to meet the required payments, the loan is returned to accrual status. Past due loans are determined on the basis of contractual terms.</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t>
  </si>
  <si>
    <t>Recent Accounting Pronouncements</t>
  </si>
  <si>
    <t>Recent Accounting Pronouncements The following is a summary of recent authoritative pronouncements: In January 2014, the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full retrospective approach.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 subsequent events have occurred requiring accrual or disclosure.</t>
  </si>
  <si>
    <t>SECURITIES (Tables)</t>
  </si>
  <si>
    <t>Amortized Cost and Fair Value of Available for Sale Securities</t>
  </si>
  <si>
    <t xml:space="preserve">The amortized costs of securities available for sale and their approximate fair values at June 30, 2015 and December 31, 2014 follow: Amortized Cost Unrealized Gains Unrealized Losses Fair Value June 30, 2015 Government-sponsored enterprises $ 3,497,814 $ 776 $ 4,165 $ 3,494,425 Mortgage-backed securities 22,668 673 - 23,341 Corporate bonds 300,000 - 15,000 285,000 Equities and mutual funds 560,578 28,417 19,288 569,707 $ 4,381,060 $ 29,866 $ 38,453 $ 4,372,473 December 31, 2014 Government-sponsored enterprises $ 3,500,000 $ 1,170 $ 4,640 $ 3,496,530 Mortgage-backed securities 25,592 715 - 26,307 Corporate bonds 300,000 - 45,000 255,000 Equities and mutual funds 552,635 42,900 9,567 585,968 $ 4,378,227 $ 44,785 $ 59,207 $ 4,363,805 </t>
  </si>
  <si>
    <t>Scheduled Maturities of Available for Sale Securities</t>
  </si>
  <si>
    <t xml:space="preserve">The scheduled maturities of securities (all available for sale) at June 30, 2015, were as follows: Amortized Cost Fair Value Due in one year or less $ 1,060,578 $ 1,069,707 Due after one year through five years 3,311,607 3,293,552 Due after five years through ten years - - Due after ten years 8,875 9,214 $ 4,381,060 $ 4,372,473 </t>
  </si>
  <si>
    <t>Unrealized Losses on Investment Securities</t>
  </si>
  <si>
    <t xml:space="preserve">The following table shows investments’ gross unrealized losses and fair value, aggregated by investment category and length of time that the individual securities have been in a continuous unrealized loss position, at June 30, 2015 and December 31, 2014. These unrealized losses on investment securities are a result of volatility in interest rates which relate to government-sponsored enterprises and corporate bonds issued by other banks and market volatility as it relates to equity and mutual fund investments at June 30, 2015 and December 31, 2014. Less Than 12 Months 12 Months or More Total Fair Value Unrealized Losses Fair Value Unrealized Losses Fair Value Unrealized Losses June 30, 2015 Government-sponsored enterprises $ 1,500,000 $ 4,115 $ 499,950 $ 50 $ 1,999,950 $ 4,165 Corporate bonds - - 285,000 15,000 285,000 15,000 Equities and mutual funds 175,096 17,646 114,993 1,642 290,089 19,288 $ 1,675,096 $ 21,761 $ 899,943 $ 16,692 $ 2,575,039 $ 38,453 December 31, 2014 Government-sponsored enterprises $ 1,995,360 $ 4 ,640 $ - $ - $ 1,995,360 $ 4,640 Corporate bonds - - 255,000 45,000 255,000 45,000 Equities and mutual funds 69,129 5,592 107,999 3,975 177,128 9,567 $ 2,064,489 $ 10,232 $ 362,999 $ 48,975 $ 2,427,488 $ 59,207 </t>
  </si>
  <si>
    <t>LOANS (Tables)</t>
  </si>
  <si>
    <t>Major Components of Loans</t>
  </si>
  <si>
    <t xml:space="preserve">The major components of loans in the balance sheets at June 30, 2015 and December 31, 2014 are below. 2015 2014 Commercial $ 54,582,484 $ 56,602,425 Real estate: Construction and land development 5,003,033 10,061,249 Residential, 1-4 families 42,429,891 41,824,806 Residential, 5 or more families 1,203,369 1,109,586 Farmland 3,781,568 3,486,002 Nonfarm, nonresidential 81,471,018 74,275,793 Agricultural 571,378 675,474 Consumer, net of discounts of $12,625 in 2015 and $11,950 in 2014 4,453,977 4,997,023 193,496,718 193,032,358 Deferred loan origination costs, net of (fees) 71,255 71,378 193,567,973 193,103,736 Allowance for loan losses (3,686,569 ) (3,554,664 ) $ 189,881,404 $ 189,549,072 </t>
  </si>
  <si>
    <t>ALLOWANCE FOR LOAN LOSSES (Tables)</t>
  </si>
  <si>
    <t>Allowance for Loan Losses by Loan Components</t>
  </si>
  <si>
    <t xml:space="preserve">The activity of the allowance for loan losses by loan components during the six months ended June 30, 2015 and 2014 was as follows: Construction &amp; Development 1-4 Family Residential Nonfarm, Nonresidential Commercial Industrial Consumer Other Total June 30, 2015 Allowance for credit losses: Beginning balance $ 160,100 $ 798,199 $ 1,067,315 $ 1,301,900 $ 158,750 $ 68,400 $ 3,554,664 Charge-offs - (119,738 ) - (14,308 ) (63,747 ) - (197,793 ) Recoveries - 1,470 556 355,079 16,089 - 373,194 Provision (79,500 ) 99,807 (20,437 ) (109,264 ) 61,398 4,500 (43,496 ) Ending balance $ 80,600 $ 779,738 $ 1,047,434 $ 1,533,407 $ 172,490 $ 72,900 $ 3,686,569 Ending balance: individually evaluated for impairment $ - $ 5,538 $ 82,334 $ 130,207 $ - $ - $ 218,079 Ending balance: collectively evaluated for impairment $ 80,600 $ 774,200 $ 965,100 $ 1,403,200 $ 172,490 $ 72,900 $ 3,468,490 Loans Receivable: Ending balance $ 5,003,033 $ 42,429,891 $ 81,471,018 $ 54,582,484 $ 4,453,977 $ 5,556,315 $ 193,496,718 Ending balance: individually evaluated for impairment $ 12,364 $ 902,831 $ 2,638,166 $ 1,001,378 $ - $ 238,369 $ 4,793,108 Ending balance: collectively evaluated for impairment $ 4,990,669 $ 41,527,060 $ 78,832,852 $ 53,581,106 $ 4,453,977 $ 5,317,946 $ 188,703,610 June 30, 2014 Allowance for credit losses: Beginning balance $ 73,000 $ 617,629 $ 753,050 $ 1,708,962 $ 181,309 $ 41,400 $ 3,375,350 Charge-offs - (76,891 ) (1,778 ) (3,506 ) (21,420 ) - (103,595 ) Recoveries - 1,463 78,604 147,917 30,128 - 258,112 Provision 37,500 179,624 (5,389 ) (174,521 ) (48,189 ) 4,400 (6,575 ) Ending balance $ 110,500 $ 721,825 $ 824,487 $ 1,678,852 $ 141,828 $ 45,800 $ 3,523,292 Ending balance: individually evaluated for impairment $ - $ 47,025 $ 122,587 $ 253,152 $ - $ - $ 422,764 Ending balance: collectively evaluated for impairment $ 110,500 $ 674,800 $ 701,900 $ 1,425,700 $ 141,828 $ 45,800 $ 3,100,528 Ending balance: loans acquired with deteriorated credit quality $ - $ - $ - $ - $ - $ - $ - Loans Receivable: Ending balance $ 8,554,036 $ 40,112,807 $ 60,709,768 $ 65,638,983 $ 5,072,907 $ 4,062,069 $ 184,150,570 Ending balance: individually evaluated for impairment $ 244,821 $ 415,487 $ 2,814,048 $ 1,542,364 $ - $ - $ 5,016,720 Ending balance: collectively evaluated for impairment $ 8,309,215 $ 39,697,320 $ 57,895,720 $ 64,096,619 $ 5,072,907 $ 4,062,069 $ 179,133,850 Ending balance: loans acquired with deteriorated credit quality $ - $ - $ - $ - $ - $ - $ - </t>
  </si>
  <si>
    <t>Impaired Loans Individually Evaluated by Class of Loan</t>
  </si>
  <si>
    <t xml:space="preserve">The following table presents impaired loans individually evaluated by class of loan as of June 30, 2015 and December 31, 2014 and the recognized interest income per the related period: Recorded Investment Unpaid Principal Balance Related Allowance Average Recorded Investment Interest Income Recognized June 30, 2015 With no related allowance recorded: Construction and development $ 12,364 $ 12,364 $ - $ 13,261 $ 526 1-4 family residential 882,673 940,638 - 967,164 7,947 Nonfarm, nonresidential 2,205,425 2,205,425 - 2,210,993 50,894 Commercial and industrial 715,138 768,811 - 740,948 4,765 Consumer - - - - - Other loans 238,369 238,369 - 243,371 8,331 4,053,969 4,165,607 - 4,175,737 72,463 With an allowance recorded: Construction and development - - - - - 1-4 family residential 20,158 20,158 5,538 21,016 - Nonfarm, nonresidential 432,741 432,741 82,334 776,175 - Commercial and industrial 286,240 286,240 130,207 518,266 - Consumer - - - - - Other loans - - - - - 739,139 739,139 218,079 1,315,457 - Combined: Construction and development 12,364 12,364 - 13,261 526 1-4 family residential 902,831 960,796 5,538 988,180 7,947 Nonfarm, nonresidential 2,638,166 2,638,166 82,334 2,987,168 50,894 Commercial and industrial 1,001,378 1,055,051 130,207 1,259,214 4,765 Consumer - - - - - Other loans 238,369 238,369 - 243,371 8,331 $ 4,793,108 $ 4,904,746 $ 218,079 $ 5,491,194 $ 72,463 December 31, 2014 With no related allowance recorded: Construction and development $ 13,536 $ 13,536 $ - $ 13,788 $ 2,710 1-4 family residential 174,314 174,314 - 174,882 7,269 Nonfarm, nonresidential 1,806,013 1,806,013 - 1,826,306 94,953 Commercial and industrial 844,682 844,682 - 986,462 9,452 Consumer - - - - - Other loans 228,111 228,111 - 228,884 15,244 3,066,656 3,066,656 - 3,230,322 129,628 With an allowance recorded: Construction and development - - - - - 1-4 family residential 399,764 399,764 97,799 402,691 8,141 Nonfarm, nonresidential 852,925 852,925 117,215 852,872 358 Commercial and industrial 554,787 554,787 162,900 552,865 72 Consumer - - - - - Other loans - - - - - 1,807,476 1,807,476 377,914 1,808,428 8,571 Combined: Construction and development 13,536 13,536 - 13,788 2,710 1-4 family residential 574,078 574,078 97,799 577,573 15,410 Nonfarm, nonresidential 2,658,938 2,658,938 117,215 2,679,178 95,311 Commercial and industrial 1,399,469 1,399,469 162,900 1,539,327 9,524 Consumer - - - - - Other loans 228,111 228,111 - 228,884 15,244 $ 4,874,132 $ 4,874,132 $ 377,914 $ 5,038,750 $ 138,199 </t>
  </si>
  <si>
    <t>Class of Aging Analysis Recorded Investment in Loans</t>
  </si>
  <si>
    <t xml:space="preserve">The following presents by class, an aging analysis of the recorded investment in loans. 30-59 Days Past Due 60-89 Days Past Due 90 Days Plus Past Due Total Past Due Current Total Loans Recorded Investment &gt; 90 Days and Accruing June 30, 2015 Construction and development $ - $ - $ - $ - $ 5,003,033 $ 5,003,033 - 1-4 family residential 613,778 182,740 455,672 1,252,190 41,177,701 42,429,891 7,887 Nonfarm, nonresidential 236,857 76,862 56,543 370,262 81,100,756 81,471,018 - Commercial and industrial 194,786 - 464,692 659,478 53,923,006 54,582,484 - Consumer 203,433 46,495 23,983 273,911 4,180,066 4,453,977 22,862 Other loans - - 54,812 54,812 5,501,503 5,556,315 54,812 Total $ 1,248,854 $ 306,097 $ 1,055,702 $ 2,610,653 $ 190,886,065 $ 193,496,718 $ 85,561 Percentage of total loans 0.65 % 0.16 % 0.55 % 1.35 % 98.65 % 100.00 % Non-accruals included above Construction and development $ - $ - $ - $ - $ - $ - 1-4 family residential - - 447,785 447,785 257,251 705,036 Nonfarm, nonresidential 99,313 - 56,542 155,855 389,601 545,456 Commercial and industrial 51,655 - 464,692 516,347 - 516,347 Consumer - - 1,122 1,122 - 1,122 Other loans - - - - - - $ 150,968 $ - $ 970,141 $ 1,121,109 $ 646,852 1,767,961 December 31, 2014 Construction and development $ 94,736 $ - $ - $ 94,736 $ 9,966,513 $ 10,061,249 $ - 1-4 family residential 362,406 274,595 172,981 809,982 41,014,824 41,824,806 - Nonfarm, nonresidential 137,733 105,473 663,902 907,108 73,368,685 74,275,793 - Commercial and industrial 63,744 20,476 1,271,937 1,356,157 55,246,268 56,602,425 - Consumer 169,895 48,785 54,306 272,986 4,724,037 4,997,023 53,184 Other loans - - - - 5,271,062 5,271,062 - Total $ 828,514 $ 449,329 $ 2,163,126 $ 3,440,969 $ 189,591,389 $ 193,032,358 $ 53,184 Percentage of total loans 0.43 % 0.23 % 1.12 % 1.78 % 98.22 % 100.00 % Non-accruals included above Construction and development $ - $ - $ - $ - $ - $ - 1-4 family residential 162,027 56,664 172,981 391,672 112,752 504,424 Nonfarm, nonresidential 133,147 - 663,902 797,049 395,558 1,192,607 Commercial and industrial 18,859 - 1,271,937 1,290,796 - 1,290,796 Consumer - - 1,122 1,122 - 1,122 Other loans - - - - - - $ 314,033 $ 56,664 $ 2,109,942 $ 2,480,639 $ 508,310 $ 2,988,949 </t>
  </si>
  <si>
    <t>Loans by Credit Quality Indicator</t>
  </si>
  <si>
    <t xml:space="preserve">Loans by credit quality indicator are provided in the following table. Total Pass Credits Special Mention Substandard Doubtful June 30, 2015 Construction and development $ 5,003,033 $ 5,003,033 $ - $ - $ - 1-4 family residential 42,429,891 41,452,350 977,541 - - Nonfarm, nonresidential 81,471,018 80,453,145 1,017,873 - - Commercial and industrial 54,582,484 53,659,088 923,396 - - Consumer 4,453,977 4,445,525 8,452 - - Other loans 5,556,315 5,543,657 12,658 - - $ 193,496,718 $ 190,556,798 $ 2,939,920 $ - $ - Percentage of total loans 100.0 % 98.5 % 1.5 % - % - % Guaranteed portion of loans Construction and development $ 15,051 $ 15,051 $ - $ - $ - 1-4 family residential 561,738 341,769 219,969 - - Nonfarm, nonresidential 36,196,650 35,632,674 563,976 - - Commercial and industrial 12,821,542 12,453,196 368,346 - - Consumer - - - - - Other loans 753,014 746,685 6,329 - - $ 50,347,995 $ 49,189,375 $ 1,158,620 $ - $ - Total Pass Credits Special Substandard Doubtful December 31, 2014 Construction and development $ 10,061,249 $ 10,061,249 $ - $ - $ - 1-4 family residential 41,824,806 41,009,963 641,862 172,981 - Nonfarm, nonresidential 74,275,793 72,657,724 1,618,069 - - Commercial and industrial 56,602,425 55,274,007 1,328,418 - - Consumer 4,997,023 4,996,479 544 - - Other loans 5,271,062 5,254,896 16,166 - - $ 193,032,358 $ 189,254,318 $ 3,605,059 $ 172,981 $ - 100.0 % 98.0 % 1.9 % 0.1 % - % Total Pass Credits Special Mention Substandard Doubtful Guaranteed portion of loans Construction and development $ 15,604 $ 15,604 $ - $ - $ - 1-4 family residential 584,842 306,212 278,630 - - Nonfarm, nonresidential 29,914,244 29,082,499 831,745 - - Commercial and industrial 13,858,258 12,877,497 980,761 - - Consumer - - - - - Other loans 768,869 760,786 8,083 - - $ 45,141,817 $ 43,042,598 $ 2,099,219 $ - $ - </t>
  </si>
  <si>
    <t>TROUBLED DEBT RESTRUCTURINGS (Tables)</t>
  </si>
  <si>
    <t>TDRs for Which Allowance for Loan Losses Measured</t>
  </si>
  <si>
    <t xml:space="preserve">For the six and three months ended June 30, 2014, the following table presents loans modified during the period that were considered to be troubled debt restructurings. For the three months ended June 30, 2014 For the six months ended June 30, 2014 Number of Contracts Pre- Modification Outstanding Recorded Investment Post- Modification Outstanding Recorded Investment Number of Contracts Pre- Modification Outstanding Recorded Investment Post- Modification Outstanding Recorded Investment Troubled Debt Restructurin Construction and development - $ - $ - - $ - $ - 1-4 Family residential - - - 3 159,927 163,627 Nonfarm, nonresidential - - - - - - Commercial and industrial - - - - - - </t>
  </si>
  <si>
    <t>FAIR VALUE (Tables)</t>
  </si>
  <si>
    <t>Recorded Amount of Assets and Liabilities Measured at Fair Value on a Recurring Basis</t>
  </si>
  <si>
    <t xml:space="preserve">The table below presents the recorded amount of assets and liabilities measured at fair value on a recurring basis. (in thousands) Total Level 1 Level 2 Level 3 Government-sponsored enterprises $ 3,494 $ - $ 3,494 $ - Mortgage-backed securities 23 - 23 - Corporate bonds 285 - - 285 Equities and mutual funds 570 570 - - Total assets at fair value $ 4,372 $ 570 $ 3,517 $ 285 (in thousands) December 31, 2014 Total Level 1 Level 2 Level 3 Government-sponsored enterprises $ 3,497 $ - $ 3,497 $ - Mortgage-backed securities 26 - 26 - Corporate bonds 255 - - 255 Equities and mutual funds 586 586 - - Total assets at fair value $ 4,364 $ 586 $ 3,523 $ 255 </t>
  </si>
  <si>
    <t>Change in Level 3 Assets and Liabilities Measured at Fair Value on a Recurring Basis</t>
  </si>
  <si>
    <t xml:space="preserve">For the six months ended June 30, 2015 and 2014, the changes in Level 3 assets and liabilities measured at fair value on a recurring basis were as follows: Level 3 2014 2015 (in thousands) Fair Value Fair Value Corporate Bonds – Available for Sale Balance, January 1 $ 255 $ 451 Total unrealized gain (loss) included in income - - Total unrealized gain (loss) included in other comprehensive income 30 45 Bonds called - (250 ) Balance, June 30 $ 285 $ 246 </t>
  </si>
  <si>
    <t>Assets and Liabilities Recorded at Fair Value on a Nonrecurring Basis</t>
  </si>
  <si>
    <t xml:space="preserve">Assets and liabilities measured at fair value on a nonrecurring basis are included in the table below. (in thousands) June 30, 2015 Total Level 1 Level 2 Level 3 Impaired loans: Commercial and industrial $ 156 $ - $ - $ 156 Nonfarm, non-residential 350 - - 350 1-4 family residential 15 - - 15 Foreclosed assets 194 - - 194 Servicing assets 347 - - 347 Total assets at fair value $ 1,062 $ - $ - $ 1,062 (in thousands) December 31, 2014 Total Level 1 Level 2 Level 3 Impaired loans: Commercial and industrial $ 392 $ - $ - $ 392 Nonfarm, non-residential 736 - - 736 1-4 family residential 302 - - 302 Foreclosed assets 281 - - 281 Servicing assets 350 - - 350 Total assets at fair value $ 2,061 $ - $ - $ 2,061 </t>
  </si>
  <si>
    <t>Estimated Fair Values of Financial Instruments</t>
  </si>
  <si>
    <t xml:space="preserve">The following presents the carrying amount, fair value, and placement in the fair value hierarchy of the Company’s financial instruments as of June 30, 2015 and December 31, 2014. This table excludes financial instruments for which the carrying amount approximates fair value. Fair Value Measurements Quoted Prices in Active Markets for Identical Assets or Liabilities Significant Other Observable Inputs Significant Unobservable Inputs (dollars in thousands) Carrying Amount Fair Value (Level 1) (Level 2) (Level 3) June 30, 2015 Financial Instruments – Assets Loans, net $ 189,881 $ 196,835 $ - $ - $ 196,835 Financial Instruments-Liabilities Deposits 207,433 203,184 - 65,455 137,729 Long-Term Debt 4,250 4,408 - - 4,408 December 31, 2014 Financial Instruments – Assets Loans, net $ 189,549 $ 195,254 - - $ 195,254 Financial Instruments-Liabilities Deposits 206,667 202,750 - 61,925 140,825 Long-Term Debt 6,250 6,486 - - 6,486 </t>
  </si>
  <si>
    <t>BASIS OF PRESENTATION (Details)</t>
  </si>
  <si>
    <t>Jun. 30, 2015USD ($)Office</t>
  </si>
  <si>
    <t>Dec. 31, 2014USD ($)</t>
  </si>
  <si>
    <t>Subsidiary of Limited Liability Company or Limited Partnership [Line Items]</t>
  </si>
  <si>
    <t>Commencement of operation</t>
  </si>
  <si>
    <t>May 1,
		2003</t>
  </si>
  <si>
    <t>Shares received by bank shareholders description</t>
  </si>
  <si>
    <t>six shares for every five shares held</t>
  </si>
  <si>
    <t>Number of banking offices | Office</t>
  </si>
  <si>
    <t>Held to maturity investments</t>
  </si>
  <si>
    <t>Originate guaranteed loans for sales</t>
  </si>
  <si>
    <t>Surrey Bank &amp; Trust [Member]</t>
  </si>
  <si>
    <t>Jul. 22,
		1996</t>
  </si>
  <si>
    <t>Date of incorporation</t>
  </si>
  <si>
    <t>Jul. 15,
		1996</t>
  </si>
  <si>
    <t>Surrey Investment Services Inc. [Member]</t>
  </si>
  <si>
    <t>Feb. 10,
		1998</t>
  </si>
  <si>
    <t>Freedom Finance, LLC [Member]</t>
  </si>
  <si>
    <t>Jul. 31,
		2000</t>
  </si>
  <si>
    <t>SECURITIES, Amortized Cost and Fair Value of Available for Sale Securities (Details) - USD ($)</t>
  </si>
  <si>
    <t>Schedule of Available-for-sale Securities [Line Items]</t>
  </si>
  <si>
    <t>Amortized Cost</t>
  </si>
  <si>
    <t>Unrealized Gains</t>
  </si>
  <si>
    <t>Unrealized Losses</t>
  </si>
  <si>
    <t>Fair Value, Total</t>
  </si>
  <si>
    <t>Government-Sponsored Enterprises [Member]</t>
  </si>
  <si>
    <t>Mortgage-Backed Securities [Member]</t>
  </si>
  <si>
    <t>Corporate Bonds [Member]</t>
  </si>
  <si>
    <t>Equities and Mutual Funds [Member]</t>
  </si>
  <si>
    <t>SECURITIES, Scheduled Maturities of Available for Sale Securities (Details)</t>
  </si>
  <si>
    <t>Jun. 30, 2015USD ($)</t>
  </si>
  <si>
    <t>Available-for-sale Securities, Debt Maturities, Amortized Cost [Abstract]</t>
  </si>
  <si>
    <t>Due in one year or less</t>
  </si>
  <si>
    <t>Due after one year through five years</t>
  </si>
  <si>
    <t>Due after five years through ten years</t>
  </si>
  <si>
    <t>Due after ten years</t>
  </si>
  <si>
    <t>Available-for-sale Securities, Debt Maturities, Fair Value [Abstract]</t>
  </si>
  <si>
    <t>SECURITIES, Unrealized Losses on Investment Securities (Details)</t>
  </si>
  <si>
    <t>Jun. 30, 2015USD ($)Security</t>
  </si>
  <si>
    <t>Jun. 30, 2014USD ($)</t>
  </si>
  <si>
    <t>Dec. 31, 2014USD ($)Security</t>
  </si>
  <si>
    <t>Fair Value [Abstract]</t>
  </si>
  <si>
    <t>Less Than 12 Months</t>
  </si>
  <si>
    <t>12 Months or More</t>
  </si>
  <si>
    <t>Unrealized Losses [Abstract]</t>
  </si>
  <si>
    <t>Number of securities with unrealized losses for a period greater than 12 months | Security</t>
  </si>
  <si>
    <t>Gross realized gains (losses) from the sales of investment securities</t>
  </si>
  <si>
    <t>Total proceeds from the sales of investment securities</t>
  </si>
  <si>
    <t>EARNINGS PER COMMON SHARE (Details)</t>
  </si>
  <si>
    <t>Jun. 30, 2015shares</t>
  </si>
  <si>
    <t>Earnings Per Share, Basic, by Common Class, Including Two Class Method [Line Items]</t>
  </si>
  <si>
    <t>Conversion of stock, shares converted (in shares)</t>
  </si>
  <si>
    <t>COMMITMENTS AND LETTERS OF CREDIT (Details)</t>
  </si>
  <si>
    <t>Unused lines of credit</t>
  </si>
  <si>
    <t>Letters of credit outstanding</t>
  </si>
  <si>
    <t>LOANS (Details) - USD ($)</t>
  </si>
  <si>
    <t>Accounts, Notes, Loans and Financing Receivable [Line Items]</t>
  </si>
  <si>
    <t>Loans, gross carrying value / loans by credit quality</t>
  </si>
  <si>
    <t>Deferred loan origination costs, net of (fees)</t>
  </si>
  <si>
    <t>Net loans</t>
  </si>
  <si>
    <t>Accounts, notes, loans and financing receivable, net</t>
  </si>
  <si>
    <t>Commercial [Member]</t>
  </si>
  <si>
    <t>Real Estate [Member] | Construction and Land Development [Member]</t>
  </si>
  <si>
    <t>Real Estate [Member] | Residential, 1-4 Families [Member]</t>
  </si>
  <si>
    <t>Residential, 1-4 family loans, pledged against FHLB advances</t>
  </si>
  <si>
    <t>Real Estate [Member] | Residential, 5 or More Families [Member]</t>
  </si>
  <si>
    <t>Real Estate [Member] | Farmland [Member]</t>
  </si>
  <si>
    <t>Real Estate [Member] | Nonfarm, Nonresidential [Member]</t>
  </si>
  <si>
    <t>Agricultural [Member]</t>
  </si>
  <si>
    <t>Consumer [Member]</t>
  </si>
  <si>
    <t>Loans, discounts</t>
  </si>
  <si>
    <t>ALLOWANCE FOR LOAN LOSSES, Allowance for Loan Losses by Loan Components (Details) - USD ($)</t>
  </si>
  <si>
    <t>Allowance for credit losses [Abstract]</t>
  </si>
  <si>
    <t>Beginning balance</t>
  </si>
  <si>
    <t>Charge-offs</t>
  </si>
  <si>
    <t>Recoveries</t>
  </si>
  <si>
    <t>Provision</t>
  </si>
  <si>
    <t>Ending balance</t>
  </si>
  <si>
    <t>Ending balance: individually evaluated for impairment</t>
  </si>
  <si>
    <t>Ending balance: collectively evaluated for impairment</t>
  </si>
  <si>
    <t>Ending balance: loans acquired with deteriorated credit quality</t>
  </si>
  <si>
    <t>Loans Receivable [Abstract]</t>
  </si>
  <si>
    <t>Loans Acquired With Deteriorated Credit Quality [Member]</t>
  </si>
  <si>
    <t>Real Estate [Member] | Construction &amp; Development [Member]</t>
  </si>
  <si>
    <t>Real Estate [Member] | Construction &amp; Development [Member] | Loans Acquired With Deteriorated Credit Quality [Member]</t>
  </si>
  <si>
    <t>Real Estate [Member] | 1-4 Family Residential [Member]</t>
  </si>
  <si>
    <t>Real Estate [Member] | 1-4 Family Residential [Member] | Loans Acquired With Deteriorated Credit Quality [Member]</t>
  </si>
  <si>
    <t>Real Estate [Member] | Nonfarm, Nonresidential [Member] | Loans Acquired With Deteriorated Credit Quality [Member]</t>
  </si>
  <si>
    <t>Commercial &amp; Industrial [Member]</t>
  </si>
  <si>
    <t>Commercial &amp; Industrial [Member] | Loans Acquired With Deteriorated Credit Quality [Member]</t>
  </si>
  <si>
    <t>Consumer [Member] | Loans Acquired With Deteriorated Credit Quality [Member]</t>
  </si>
  <si>
    <t>Other [Member]</t>
  </si>
  <si>
    <t>Other [Member] | Loans Acquired With Deteriorated Credit Quality [Member]</t>
  </si>
  <si>
    <t>ALLOWANCE FOR LOAN LOSSES, Impaired Loans Individually Evaluated by Class of Loan (Details) - USD ($)</t>
  </si>
  <si>
    <t>Financing Receivable, Impaired [Line Items]</t>
  </si>
  <si>
    <t>Recorded Investment With no related allowance</t>
  </si>
  <si>
    <t>Unpaid Principal Balance With no related allowance</t>
  </si>
  <si>
    <t>Average Recorded Investment With no related allowance</t>
  </si>
  <si>
    <t>Interest Income Recognized With no related allowance</t>
  </si>
  <si>
    <t>Recorded Investment With an allowance</t>
  </si>
  <si>
    <t>Unpaid Principal Balance With an allowance</t>
  </si>
  <si>
    <t>Related Allowance</t>
  </si>
  <si>
    <t>Average Recorded Investment With an allowance</t>
  </si>
  <si>
    <t>Interest Income Recognized With an allowance</t>
  </si>
  <si>
    <t>Recorded Investment Combined</t>
  </si>
  <si>
    <t>Unpaid Principal Balance Combined</t>
  </si>
  <si>
    <t>Related Allowance Combined</t>
  </si>
  <si>
    <t>Average Recorded Investment Combined</t>
  </si>
  <si>
    <t>Interest Income Recognized Combined</t>
  </si>
  <si>
    <t>Commercial and Industrial [Member]</t>
  </si>
  <si>
    <t>Other Loans [Member]</t>
  </si>
  <si>
    <t>ALLOWANCE FOR LOAN LOSSES, Class of Aging Analysis Recorded Investment in Loans (Details) - USD ($)</t>
  </si>
  <si>
    <t>Financing Receivable, Recorded Investment, Past Due [Line Items]</t>
  </si>
  <si>
    <t>Past Due</t>
  </si>
  <si>
    <t>Current</t>
  </si>
  <si>
    <t>Recorded Investment &gt; 90 Days and Accruing</t>
  </si>
  <si>
    <t>Past Due (in hundredths)</t>
  </si>
  <si>
    <t>1.35%</t>
  </si>
  <si>
    <t>1.78%</t>
  </si>
  <si>
    <t>Current (in hundredths)</t>
  </si>
  <si>
    <t>98.65%</t>
  </si>
  <si>
    <t>98.22%</t>
  </si>
  <si>
    <t>Total Financing Receivables (in hundredths)</t>
  </si>
  <si>
    <t>100.00%</t>
  </si>
  <si>
    <t>Past Due, Non-accruals</t>
  </si>
  <si>
    <t>Current, Non-accruals</t>
  </si>
  <si>
    <t>Total Financing Receivables, Non-accruals</t>
  </si>
  <si>
    <t>30 to 59 Days Past Due [Member]</t>
  </si>
  <si>
    <t>0.65%</t>
  </si>
  <si>
    <t>0.43%</t>
  </si>
  <si>
    <t>60 to 89 Days Past Due [Member]</t>
  </si>
  <si>
    <t>0.16%</t>
  </si>
  <si>
    <t>0.23%</t>
  </si>
  <si>
    <t>90 Days Past Due [Member]</t>
  </si>
  <si>
    <t>0.55%</t>
  </si>
  <si>
    <t>1.12%</t>
  </si>
  <si>
    <t>Real Estate [Member] | Construction &amp; Development [Member] | 30 to 59 Days Past Due [Member]</t>
  </si>
  <si>
    <t>Real Estate [Member] | Construction &amp; Development [Member] | 60 to 89 Days Past Due [Member]</t>
  </si>
  <si>
    <t>Real Estate [Member] | Construction &amp; Development [Member] | 90 Days Past Due [Member]</t>
  </si>
  <si>
    <t>Real Estate [Member] | 1-4 Family Residential [Member] | 30 to 59 Days Past Due [Member]</t>
  </si>
  <si>
    <t>Real Estate [Member] | 1-4 Family Residential [Member] | 60 to 89 Days Past Due [Member]</t>
  </si>
  <si>
    <t>Real Estate [Member] | 1-4 Family Residential [Member] | 90 Days Past Due [Member]</t>
  </si>
  <si>
    <t>Real Estate [Member] | Nonfarm, Nonresidential [Member] | 30 to 59 Days Past Due [Member]</t>
  </si>
  <si>
    <t>Real Estate [Member] | Nonfarm, Nonresidential [Member] | 60 to 89 Days Past Due [Member]</t>
  </si>
  <si>
    <t>Real Estate [Member] | Nonfarm, Nonresidential [Member] | 90 Days Past Due [Member]</t>
  </si>
  <si>
    <t>Commercial and Industrial [Member] | 30 to 59 Days Past Due [Member]</t>
  </si>
  <si>
    <t>Commercial and Industrial [Member] | 60 to 89 Days Past Due [Member]</t>
  </si>
  <si>
    <t>Commercial and Industrial [Member] | 90 Days Past Due [Member]</t>
  </si>
  <si>
    <t>Consumer [Member] | 30 to 59 Days Past Due [Member]</t>
  </si>
  <si>
    <t>Consumer [Member] | 60 to 89 Days Past Due [Member]</t>
  </si>
  <si>
    <t>Consumer [Member] | 90 Days Past Due [Member]</t>
  </si>
  <si>
    <t>Other Loans [Member] | 30 to 59 Days Past Due [Member]</t>
  </si>
  <si>
    <t>Other Loans [Member] | 60 to 89 Days Past Due [Member]</t>
  </si>
  <si>
    <t>Other Loans [Member] | 90 Days Past Due [Member]</t>
  </si>
  <si>
    <t>ALLOWANCE FOR LOAN LOSSES, Loans by Credit Quality Indicator (Details) - USD ($)</t>
  </si>
  <si>
    <t>Financing Receivable, Recorded Investment [Line Items]</t>
  </si>
  <si>
    <t>Loan credit quality analysis review threshold</t>
  </si>
  <si>
    <t>Loans, Gross carrying value / Loans by credit quality</t>
  </si>
  <si>
    <t>Guaranteed portion of loans</t>
  </si>
  <si>
    <t>Percentage of total loans (in hundredths)</t>
  </si>
  <si>
    <t>Pass Credits [Member]</t>
  </si>
  <si>
    <t>98.50%</t>
  </si>
  <si>
    <t>98.00%</t>
  </si>
  <si>
    <t>Special Mention [Member]</t>
  </si>
  <si>
    <t>1.50%</t>
  </si>
  <si>
    <t>1.90%</t>
  </si>
  <si>
    <t>Substandard [Member]</t>
  </si>
  <si>
    <t>0.00%</t>
  </si>
  <si>
    <t>0.10%</t>
  </si>
  <si>
    <t>Doubtful [Member]</t>
  </si>
  <si>
    <t>Real Estate [Member] | Construction &amp; Development [Member] | Pass Credits [Member]</t>
  </si>
  <si>
    <t>Real Estate [Member] | Construction &amp; Development [Member] | Special Mention [Member]</t>
  </si>
  <si>
    <t>Real Estate [Member] | Construction &amp; Development [Member] | Substandard [Member]</t>
  </si>
  <si>
    <t>Real Estate [Member] | Construction &amp; Development [Member] | Doubtful [Member]</t>
  </si>
  <si>
    <t>Real Estate [Member] | 1-4 Family Residential [Member] | Pass Credits [Member]</t>
  </si>
  <si>
    <t>Real Estate [Member] | 1-4 Family Residential [Member] | Special Mention [Member]</t>
  </si>
  <si>
    <t>Real Estate [Member] | 1-4 Family Residential [Member] | Substandard [Member]</t>
  </si>
  <si>
    <t>Real Estate [Member] | 1-4 Family Residential [Member] | Doubtful [Member]</t>
  </si>
  <si>
    <t>Real Estate [Member] | Nonfarm, Nonresidential [Member] | Pass Credits [Member]</t>
  </si>
  <si>
    <t>Real Estate [Member] | Nonfarm, Nonresidential [Member] | Special Mention [Member]</t>
  </si>
  <si>
    <t>Real Estate [Member] | Nonfarm, Nonresidential [Member] | Substandard [Member]</t>
  </si>
  <si>
    <t>Real Estate [Member] | Nonfarm, Nonresidential [Member] | Doubtful [Member]</t>
  </si>
  <si>
    <t>Commercial and Industrial [Member] | Pass Credits [Member]</t>
  </si>
  <si>
    <t>Commercial and Industrial [Member] | Special Mention [Member]</t>
  </si>
  <si>
    <t>Commercial and Industrial [Member] | Substandard [Member]</t>
  </si>
  <si>
    <t>Commercial and Industrial [Member] | Doubtful [Member]</t>
  </si>
  <si>
    <t>Consumer [Member] | Pass Credits [Member]</t>
  </si>
  <si>
    <t>Consumer [Member] | Special Mention [Member]</t>
  </si>
  <si>
    <t>Consumer [Member] | Substandard [Member]</t>
  </si>
  <si>
    <t>Consumer [Member] | Doubtful [Member]</t>
  </si>
  <si>
    <t>Other Loans [Member] | Pass Credits [Member]</t>
  </si>
  <si>
    <t>Other Loans [Member] | Special Mention [Member]</t>
  </si>
  <si>
    <t>Other Loans [Member] | Substandard [Member]</t>
  </si>
  <si>
    <t>Other Loans [Member] | Doubtful [Member]</t>
  </si>
  <si>
    <t>TROUBLED DEBT RESTRUCTURINGS (Details)</t>
  </si>
  <si>
    <t>Jun. 30, 2015USD ($)SecurityLoan</t>
  </si>
  <si>
    <t>Jun. 30, 2014USD ($)ContractSecurityLoan</t>
  </si>
  <si>
    <t>Financing Receivable, Modifications [Line Items]</t>
  </si>
  <si>
    <t>Troubled debt restructurings amount</t>
  </si>
  <si>
    <t>Number of defaulted loans | SecurityLoan</t>
  </si>
  <si>
    <t>Number of Contracts | Contract</t>
  </si>
  <si>
    <t>Pre-Modification Outstanding Recorded Investment</t>
  </si>
  <si>
    <t>Post-Modification Outstanding Recorded Investment</t>
  </si>
  <si>
    <t>NORTH CAROLINA TAX RATE CHANGE (Details) - 6 months ended Jun. 30, 2015 - USD ($)</t>
  </si>
  <si>
    <t>Income Tax Examination [Line Items]</t>
  </si>
  <si>
    <t>Amount of reduction in deferred income taxes</t>
  </si>
  <si>
    <t>2013 Tax Year [Member]</t>
  </si>
  <si>
    <t>North Carolina corporate income tax rate (in hundredths)</t>
  </si>
  <si>
    <t>6.90%</t>
  </si>
  <si>
    <t>2014 Tax Year [Member]</t>
  </si>
  <si>
    <t>6.00%</t>
  </si>
  <si>
    <t>2015 Tax Year [Member]</t>
  </si>
  <si>
    <t>2016 Tax Year [Member]</t>
  </si>
  <si>
    <t>4.00%</t>
  </si>
  <si>
    <t>Post 2016 Tax Year [Member]</t>
  </si>
  <si>
    <t>3.00%</t>
  </si>
  <si>
    <t>FAIR VALUE, Recorded Amount of Assets and Liabilities Measured at Fair Value on a Recurring Basis (Details) - USD ($)</t>
  </si>
  <si>
    <t>Fair Value of Assets and Liabilities Measured on Non Recurring Basis [Line Items]</t>
  </si>
  <si>
    <t>Total assets at fair value</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Government-Sponsored Enterprises [Member]</t>
  </si>
  <si>
    <t>Fair Value, Measurements, Recurring [Member] | Government-Sponsored Enterprises [Member] | Level 1 [Member]</t>
  </si>
  <si>
    <t>Fair Value, Measurements, Recurring [Member] | Government-Sponsored Enterprises [Member] | Level 2 [Member]</t>
  </si>
  <si>
    <t>Fair Value, Measurements, Recurring [Member] | Government-Sponsored Enterprises [Member] | Level 3 [Member]</t>
  </si>
  <si>
    <t>Fair Value, Measurements, Recurring [Member] | Mortgage-Backed Securities [Member]</t>
  </si>
  <si>
    <t>Fair Value, Measurements, Recurring [Member] | Mortgage-Backed Securities [Member] | Level 1 [Member]</t>
  </si>
  <si>
    <t>Fair Value, Measurements, Recurring [Member] | Mortgage-Backed Securities [Member] | Level 2 [Member]</t>
  </si>
  <si>
    <t>Fair Value, Measurements, Recurring [Member] | Mortgage-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Equities and Mutual Funds [Member]</t>
  </si>
  <si>
    <t>Fair Value, Measurements, Recurring [Member] | Equities and Mutual Funds [Member] | Level 1 [Member]</t>
  </si>
  <si>
    <t>Fair Value, Measurements, Recurring [Member] | Equities and Mutual Funds [Member] | Level 2 [Member]</t>
  </si>
  <si>
    <t>Fair Value, Measurements, Recurring [Member] | Equities and Mutual Funds [Member] | Level 3 [Member]</t>
  </si>
  <si>
    <t>FAIR VALUE, Changes in Level 3 Assets and Liabilities Measured at Fair Value on a Recurring Basis (Details) - Corporate Bonds Available for Sale [Member] - USD ($)</t>
  </si>
  <si>
    <t>Fair Value, Assets Measured on Recurring Basis, Unobservable Input Reconciliation [Line Items]</t>
  </si>
  <si>
    <t>Changes in Level 3 assets measured at fair value on a recurring basis</t>
  </si>
  <si>
    <t>Fair Value, Measurements, Recurring [Member] | Significant Unobservable Inputs (Level 3) [Member]</t>
  </si>
  <si>
    <t>Balance, beginning of period</t>
  </si>
  <si>
    <t>Total unrealized gain (loss) included in income</t>
  </si>
  <si>
    <t>Total unrealized gain (loss) included in other comprehensive income</t>
  </si>
  <si>
    <t>Bonds called</t>
  </si>
  <si>
    <t>Balance, end of period</t>
  </si>
  <si>
    <t>FAIR VALUE, Assets and Liabilities Recorded at Fair Value on a Nonrecurring Basis (Details) - Fair Value, Measurements, Nonrecurring [Member] - USD ($) $ in Thousands</t>
  </si>
  <si>
    <t>Servicing assets</t>
  </si>
  <si>
    <t>Level 1 [Member]</t>
  </si>
  <si>
    <t>Level 2 [Member]</t>
  </si>
  <si>
    <t>Level 3 [Member]</t>
  </si>
  <si>
    <t>Impaired loans</t>
  </si>
  <si>
    <t>Commercial and Industrial [Member] | Level 1 [Member]</t>
  </si>
  <si>
    <t>Commercial and Industrial [Member] | Level 2 [Member]</t>
  </si>
  <si>
    <t>Commercial and Industrial [Member] | Level 3 [Member]</t>
  </si>
  <si>
    <t>Real Estate [Member] | Nonfarm, Nonresidential [Member] | Level 1 [Member]</t>
  </si>
  <si>
    <t>Real Estate [Member] | Nonfarm, Nonresidential [Member] | Level 2 [Member]</t>
  </si>
  <si>
    <t>Real Estate [Member] | Nonfarm, Nonresidential [Member] | Level 3 [Member]</t>
  </si>
  <si>
    <t>Real Estate [Member] | 1-4 Family Residential [Member] | Level 1 [Member]</t>
  </si>
  <si>
    <t>Real Estate [Member] | 1-4 Family Residential [Member] | Level 2 [Member]</t>
  </si>
  <si>
    <t>Real Estate [Member] | 1-4 Family Residential [Member] | Level 3 [Member]</t>
  </si>
  <si>
    <t>FAIR VALUE, Estimated Fair Values of Financial Instruments (Details) - USD ($) $ in Thousands</t>
  </si>
  <si>
    <t>Carrying Amount [Member]</t>
  </si>
  <si>
    <t>Financial Instruments - Assets [Abstract]</t>
  </si>
  <si>
    <t>Loans</t>
  </si>
  <si>
    <t>Financial Instruments - Liabilities [Abstract]</t>
  </si>
  <si>
    <t>Long-Term Debt</t>
  </si>
  <si>
    <t>Fair Value [Member]</t>
  </si>
  <si>
    <t>Fair Value [Member] | Quoted Prices in Active Markets for Identical Assets or Liabilities (Level 1) [Member]</t>
  </si>
  <si>
    <t>Fair Value [Member] | Significant Other Observable Inputs (Level 2) [Member]</t>
  </si>
  <si>
    <t>Fair Value [Member] | Significant Unobservable Inputs (Level 3)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914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549665</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19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110887</v>
      </c>
      <c r="C3" s="7" t="n">
        <v>6236749</v>
      </c>
    </row>
    <row r="4" spans="1:3">
      <c r="A4" s="4" t="s">
        <v>31</v>
      </c>
      <c r="B4" s="5" t="n">
        <v>36882799</v>
      </c>
      <c r="C4" s="5" t="n">
        <v>37315779</v>
      </c>
    </row>
    <row r="5" spans="1:3">
      <c r="A5" s="4" t="s">
        <v>32</v>
      </c>
      <c r="B5" s="5" t="n">
        <v>1215322</v>
      </c>
      <c r="C5" s="5" t="n">
        <v>1212776</v>
      </c>
    </row>
    <row r="6" spans="1:3">
      <c r="A6" s="4" t="s">
        <v>33</v>
      </c>
      <c r="B6" s="5" t="n">
        <v>4372473</v>
      </c>
      <c r="C6" s="5" t="n">
        <v>4363805</v>
      </c>
    </row>
    <row r="7" spans="1:3">
      <c r="A7" s="4" t="s">
        <v>34</v>
      </c>
      <c r="B7" s="5" t="n">
        <v>524889</v>
      </c>
      <c r="C7" s="5" t="n">
        <v>618109</v>
      </c>
    </row>
    <row r="8" spans="1:3">
      <c r="A8" s="4" t="s">
        <v>35</v>
      </c>
      <c r="B8" s="5" t="n">
        <v>189881404</v>
      </c>
      <c r="C8" s="5" t="n">
        <v>189549072</v>
      </c>
    </row>
    <row r="9" spans="1:3">
      <c r="A9" s="4" t="s">
        <v>36</v>
      </c>
      <c r="B9" s="5" t="n">
        <v>4723827</v>
      </c>
      <c r="C9" s="5" t="n">
        <v>4368589</v>
      </c>
    </row>
    <row r="10" spans="1:3">
      <c r="A10" s="4" t="s">
        <v>37</v>
      </c>
      <c r="B10" s="5" t="n">
        <v>193801</v>
      </c>
      <c r="C10" s="5" t="n">
        <v>280821</v>
      </c>
    </row>
    <row r="11" spans="1:3">
      <c r="A11" s="4" t="s">
        <v>38</v>
      </c>
      <c r="B11" s="5" t="n">
        <v>1063955</v>
      </c>
      <c r="C11" s="5" t="n">
        <v>997681</v>
      </c>
    </row>
    <row r="12" spans="1:3">
      <c r="A12" s="4" t="s">
        <v>39</v>
      </c>
      <c r="B12" s="5" t="n">
        <v>120000</v>
      </c>
      <c r="C12" s="5" t="n">
        <v>120000</v>
      </c>
    </row>
    <row r="13" spans="1:3">
      <c r="A13" s="4" t="s">
        <v>40</v>
      </c>
      <c r="B13" s="5" t="n">
        <v>5049751</v>
      </c>
      <c r="C13" s="5" t="n">
        <v>5623087</v>
      </c>
    </row>
    <row r="14" spans="1:3">
      <c r="A14" s="4" t="s">
        <v>41</v>
      </c>
      <c r="B14" s="5" t="n">
        <v>2940463</v>
      </c>
      <c r="C14" s="5" t="n">
        <v>2514855</v>
      </c>
    </row>
    <row r="15" spans="1:3">
      <c r="A15" s="4" t="s">
        <v>42</v>
      </c>
      <c r="B15" s="5" t="n">
        <v>253079571</v>
      </c>
      <c r="C15" s="5" t="n">
        <v>253201323</v>
      </c>
    </row>
    <row r="16" spans="1:3">
      <c r="A16" s="3" t="s">
        <v>43</v>
      </c>
    </row>
    <row r="17" spans="1:3">
      <c r="A17" s="4" t="s">
        <v>44</v>
      </c>
      <c r="B17" s="5" t="n">
        <v>54431532</v>
      </c>
      <c r="C17" s="5" t="n">
        <v>52969691</v>
      </c>
    </row>
    <row r="18" spans="1:3">
      <c r="A18" s="4" t="s">
        <v>45</v>
      </c>
      <c r="B18" s="5" t="n">
        <v>153001537</v>
      </c>
      <c r="C18" s="5" t="n">
        <v>153696890</v>
      </c>
    </row>
    <row r="19" spans="1:3">
      <c r="A19" s="4" t="s">
        <v>46</v>
      </c>
      <c r="B19" s="5" t="n">
        <v>207433069</v>
      </c>
      <c r="C19" s="5" t="n">
        <v>206666581</v>
      </c>
    </row>
    <row r="20" spans="1:3">
      <c r="A20" s="4" t="s">
        <v>47</v>
      </c>
      <c r="B20" s="5" t="n">
        <v>4250000</v>
      </c>
      <c r="C20" s="5" t="n">
        <v>6250000</v>
      </c>
    </row>
    <row r="21" spans="1:3">
      <c r="A21" s="4" t="s">
        <v>48</v>
      </c>
      <c r="B21" s="5" t="n">
        <v>45730</v>
      </c>
      <c r="C21" s="5" t="n">
        <v>827159</v>
      </c>
    </row>
    <row r="22" spans="1:3">
      <c r="A22" s="4" t="s">
        <v>49</v>
      </c>
      <c r="B22" s="5" t="n">
        <v>140516</v>
      </c>
      <c r="C22" s="5" t="n">
        <v>110261</v>
      </c>
    </row>
    <row r="23" spans="1:3">
      <c r="A23" s="4" t="s">
        <v>50</v>
      </c>
      <c r="B23" s="5" t="n">
        <v>3059330</v>
      </c>
      <c r="C23" s="5" t="n">
        <v>2576668</v>
      </c>
    </row>
    <row r="24" spans="1:3">
      <c r="A24" s="4" t="s">
        <v>51</v>
      </c>
      <c r="B24" s="7" t="n">
        <v>214928645</v>
      </c>
      <c r="C24" s="7" t="n">
        <v>216430669</v>
      </c>
    </row>
    <row r="25" spans="1:3">
      <c r="A25" s="4" t="s">
        <v>52</v>
      </c>
    </row>
    <row r="26" spans="1:3">
      <c r="A26" s="3" t="s">
        <v>53</v>
      </c>
    </row>
    <row r="27" spans="1:3">
      <c r="A27" s="4" t="s">
        <v>54</v>
      </c>
      <c r="B27" s="7" t="n">
        <v>12101480</v>
      </c>
      <c r="C27" s="7" t="n">
        <v>12101480</v>
      </c>
    </row>
    <row r="28" spans="1:3">
      <c r="A28" s="4" t="s">
        <v>55</v>
      </c>
      <c r="B28" s="5" t="n">
        <v>22185722</v>
      </c>
      <c r="C28" s="5" t="n">
        <v>20808309</v>
      </c>
    </row>
    <row r="29" spans="1:3">
      <c r="A29" s="4" t="s">
        <v>56</v>
      </c>
      <c r="B29" s="5" t="n">
        <v>-5083</v>
      </c>
      <c r="C29" s="5" t="n">
        <v>-7942</v>
      </c>
    </row>
    <row r="30" spans="1:3">
      <c r="A30" s="4" t="s">
        <v>57</v>
      </c>
      <c r="B30" s="5" t="n">
        <v>38150926</v>
      </c>
      <c r="C30" s="5" t="n">
        <v>36770654</v>
      </c>
    </row>
    <row r="31" spans="1:3">
      <c r="A31" s="4" t="s">
        <v>58</v>
      </c>
      <c r="B31" s="5" t="n">
        <v>253079571</v>
      </c>
      <c r="C31" s="5" t="n">
        <v>253201323</v>
      </c>
    </row>
    <row r="32" spans="1:3">
      <c r="A32" s="4" t="s">
        <v>59</v>
      </c>
    </row>
    <row r="33" spans="1:3">
      <c r="A33" s="3" t="s">
        <v>53</v>
      </c>
    </row>
    <row r="34" spans="1:3">
      <c r="A34" s="4" t="s">
        <v>60</v>
      </c>
      <c r="B34" s="5" t="n">
        <v>2620325</v>
      </c>
      <c r="C34" s="5" t="n">
        <v>2620325</v>
      </c>
    </row>
    <row r="35" spans="1:3">
      <c r="A35" s="4" t="s">
        <v>61</v>
      </c>
    </row>
    <row r="36" spans="1:3">
      <c r="A36" s="3" t="s">
        <v>53</v>
      </c>
    </row>
    <row r="37" spans="1:3">
      <c r="A37" s="4" t="s">
        <v>60</v>
      </c>
      <c r="B37" s="7" t="n">
        <v>1248482</v>
      </c>
      <c r="C37" s="7" t="n">
        <v>12484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52</v>
      </c>
      <c r="B1" s="2" t="s">
        <v>1</v>
      </c>
    </row>
    <row r="2" spans="1:2">
      <c r="B2" s="2" t="s">
        <v>2</v>
      </c>
    </row>
    <row r="3" spans="1:2">
      <c r="A3" s="3" t="s">
        <v>210</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1</v>
      </c>
      <c r="B1" s="2" t="s">
        <v>1</v>
      </c>
    </row>
    <row r="2" spans="1:2">
      <c r="B2" s="2" t="s">
        <v>2</v>
      </c>
    </row>
    <row r="3" spans="1:2">
      <c r="A3" s="3" t="s">
        <v>213</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19</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38"/>
    <col customWidth="1" max="3" min="3" width="21"/>
  </cols>
  <sheetData>
    <row r="1" spans="1:3">
      <c r="A1" s="1" t="s">
        <v>273</v>
      </c>
      <c r="B1" s="2" t="s">
        <v>1</v>
      </c>
    </row>
    <row r="2" spans="1:3">
      <c r="B2" s="2" t="s">
        <v>274</v>
      </c>
      <c r="C2" s="2" t="s">
        <v>275</v>
      </c>
    </row>
    <row r="3" spans="1:3">
      <c r="A3" s="3" t="s">
        <v>276</v>
      </c>
    </row>
    <row r="4" spans="1:3">
      <c r="A4" s="4" t="s">
        <v>277</v>
      </c>
      <c r="B4" s="4" t="s">
        <v>278</v>
      </c>
    </row>
    <row r="5" spans="1:3">
      <c r="A5" s="4" t="s">
        <v>279</v>
      </c>
      <c r="B5" s="4" t="s">
        <v>280</v>
      </c>
    </row>
    <row r="6" spans="1:3">
      <c r="A6" s="4" t="s">
        <v>281</v>
      </c>
      <c r="B6" s="5" t="n">
        <v>5</v>
      </c>
    </row>
    <row r="7" spans="1:3">
      <c r="A7" s="4" t="s">
        <v>282</v>
      </c>
      <c r="B7" s="7" t="n">
        <v>0</v>
      </c>
      <c r="C7" s="7" t="n">
        <v>0</v>
      </c>
    </row>
    <row r="8" spans="1:3">
      <c r="A8" s="4" t="s">
        <v>283</v>
      </c>
      <c r="B8" s="7" t="n">
        <v>0</v>
      </c>
      <c r="C8" s="7" t="n">
        <v>0</v>
      </c>
    </row>
    <row r="9" spans="1:3">
      <c r="A9" s="4" t="s">
        <v>284</v>
      </c>
    </row>
    <row r="10" spans="1:3">
      <c r="A10" s="3" t="s">
        <v>276</v>
      </c>
    </row>
    <row r="11" spans="1:3">
      <c r="A11" s="4" t="s">
        <v>277</v>
      </c>
      <c r="B11" s="4" t="s">
        <v>285</v>
      </c>
    </row>
    <row r="12" spans="1:3">
      <c r="A12" s="4" t="s">
        <v>286</v>
      </c>
      <c r="B12" s="4" t="s">
        <v>287</v>
      </c>
    </row>
    <row r="13" spans="1:3">
      <c r="A13" s="4" t="s">
        <v>288</v>
      </c>
    </row>
    <row r="14" spans="1:3">
      <c r="A14" s="3" t="s">
        <v>276</v>
      </c>
    </row>
    <row r="15" spans="1:3">
      <c r="A15" s="4" t="s">
        <v>286</v>
      </c>
      <c r="B15" s="4" t="s">
        <v>289</v>
      </c>
    </row>
    <row r="16" spans="1:3">
      <c r="A16" s="4" t="s">
        <v>290</v>
      </c>
    </row>
    <row r="17" spans="1:3">
      <c r="A17" s="3" t="s">
        <v>276</v>
      </c>
    </row>
    <row r="18" spans="1:3">
      <c r="A18" s="4" t="s">
        <v>286</v>
      </c>
      <c r="B18"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28</v>
      </c>
    </row>
    <row r="2" spans="1:3">
      <c r="A2" s="3" t="s">
        <v>293</v>
      </c>
    </row>
    <row r="3" spans="1:3">
      <c r="A3" s="4" t="s">
        <v>294</v>
      </c>
      <c r="B3" s="7" t="n">
        <v>4381060</v>
      </c>
      <c r="C3" s="7" t="n">
        <v>4378227</v>
      </c>
    </row>
    <row r="4" spans="1:3">
      <c r="A4" s="4" t="s">
        <v>295</v>
      </c>
      <c r="B4" s="5" t="n">
        <v>29866</v>
      </c>
      <c r="C4" s="5" t="n">
        <v>44785</v>
      </c>
    </row>
    <row r="5" spans="1:3">
      <c r="A5" s="4" t="s">
        <v>296</v>
      </c>
      <c r="B5" s="5" t="n">
        <v>38453</v>
      </c>
      <c r="C5" s="5" t="n">
        <v>59207</v>
      </c>
    </row>
    <row r="6" spans="1:3">
      <c r="A6" s="4" t="s">
        <v>297</v>
      </c>
      <c r="B6" s="5" t="n">
        <v>4372473</v>
      </c>
      <c r="C6" s="5" t="n">
        <v>4363805</v>
      </c>
    </row>
    <row r="7" spans="1:3">
      <c r="A7" s="4" t="s">
        <v>298</v>
      </c>
    </row>
    <row r="8" spans="1:3">
      <c r="A8" s="3" t="s">
        <v>293</v>
      </c>
    </row>
    <row r="9" spans="1:3">
      <c r="A9" s="4" t="s">
        <v>294</v>
      </c>
      <c r="B9" s="5" t="n">
        <v>3497814</v>
      </c>
      <c r="C9" s="5" t="n">
        <v>3500000</v>
      </c>
    </row>
    <row r="10" spans="1:3">
      <c r="A10" s="4" t="s">
        <v>295</v>
      </c>
      <c r="B10" s="5" t="n">
        <v>776</v>
      </c>
      <c r="C10" s="5" t="n">
        <v>1170</v>
      </c>
    </row>
    <row r="11" spans="1:3">
      <c r="A11" s="4" t="s">
        <v>296</v>
      </c>
      <c r="B11" s="5" t="n">
        <v>4165</v>
      </c>
      <c r="C11" s="5" t="n">
        <v>4640</v>
      </c>
    </row>
    <row r="12" spans="1:3">
      <c r="A12" s="4" t="s">
        <v>297</v>
      </c>
      <c r="B12" s="5" t="n">
        <v>3494425</v>
      </c>
      <c r="C12" s="5" t="n">
        <v>3496530</v>
      </c>
    </row>
    <row r="13" spans="1:3">
      <c r="A13" s="4" t="s">
        <v>299</v>
      </c>
    </row>
    <row r="14" spans="1:3">
      <c r="A14" s="3" t="s">
        <v>293</v>
      </c>
    </row>
    <row r="15" spans="1:3">
      <c r="A15" s="4" t="s">
        <v>294</v>
      </c>
      <c r="B15" s="5" t="n">
        <v>22668</v>
      </c>
      <c r="C15" s="5" t="n">
        <v>25592</v>
      </c>
    </row>
    <row r="16" spans="1:3">
      <c r="A16" s="4" t="s">
        <v>295</v>
      </c>
      <c r="B16" s="5" t="n">
        <v>673</v>
      </c>
      <c r="C16" s="5" t="n">
        <v>715</v>
      </c>
    </row>
    <row r="17" spans="1:3">
      <c r="A17" s="4" t="s">
        <v>296</v>
      </c>
      <c r="B17" s="5" t="n">
        <v>0</v>
      </c>
      <c r="C17" s="5" t="n">
        <v>0</v>
      </c>
    </row>
    <row r="18" spans="1:3">
      <c r="A18" s="4" t="s">
        <v>297</v>
      </c>
      <c r="B18" s="5" t="n">
        <v>23341</v>
      </c>
      <c r="C18" s="5" t="n">
        <v>26307</v>
      </c>
    </row>
    <row r="19" spans="1:3">
      <c r="A19" s="4" t="s">
        <v>300</v>
      </c>
    </row>
    <row r="20" spans="1:3">
      <c r="A20" s="3" t="s">
        <v>293</v>
      </c>
    </row>
    <row r="21" spans="1:3">
      <c r="A21" s="4" t="s">
        <v>294</v>
      </c>
      <c r="B21" s="5" t="n">
        <v>300000</v>
      </c>
      <c r="C21" s="5" t="n">
        <v>300000</v>
      </c>
    </row>
    <row r="22" spans="1:3">
      <c r="A22" s="4" t="s">
        <v>295</v>
      </c>
      <c r="B22" s="5" t="n">
        <v>0</v>
      </c>
      <c r="C22" s="5" t="n">
        <v>0</v>
      </c>
    </row>
    <row r="23" spans="1:3">
      <c r="A23" s="4" t="s">
        <v>296</v>
      </c>
      <c r="B23" s="5" t="n">
        <v>15000</v>
      </c>
      <c r="C23" s="5" t="n">
        <v>45000</v>
      </c>
    </row>
    <row r="24" spans="1:3">
      <c r="A24" s="4" t="s">
        <v>297</v>
      </c>
      <c r="B24" s="5" t="n">
        <v>285000</v>
      </c>
      <c r="C24" s="5" t="n">
        <v>255000</v>
      </c>
    </row>
    <row r="25" spans="1:3">
      <c r="A25" s="4" t="s">
        <v>301</v>
      </c>
    </row>
    <row r="26" spans="1:3">
      <c r="A26" s="3" t="s">
        <v>293</v>
      </c>
    </row>
    <row r="27" spans="1:3">
      <c r="A27" s="4" t="s">
        <v>294</v>
      </c>
      <c r="B27" s="5" t="n">
        <v>560578</v>
      </c>
      <c r="C27" s="5" t="n">
        <v>552635</v>
      </c>
    </row>
    <row r="28" spans="1:3">
      <c r="A28" s="4" t="s">
        <v>295</v>
      </c>
      <c r="B28" s="5" t="n">
        <v>28417</v>
      </c>
      <c r="C28" s="5" t="n">
        <v>42900</v>
      </c>
    </row>
    <row r="29" spans="1:3">
      <c r="A29" s="4" t="s">
        <v>296</v>
      </c>
      <c r="B29" s="5" t="n">
        <v>19288</v>
      </c>
      <c r="C29" s="5" t="n">
        <v>9567</v>
      </c>
    </row>
    <row r="30" spans="1:3">
      <c r="A30" s="4" t="s">
        <v>297</v>
      </c>
      <c r="B30" s="7" t="n">
        <v>569707</v>
      </c>
      <c r="C30" s="7" t="n">
        <v>58596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21"/>
  </cols>
  <sheetData>
    <row r="1" spans="1:2">
      <c r="A1" s="1" t="s">
        <v>302</v>
      </c>
      <c r="B1" s="2" t="s">
        <v>303</v>
      </c>
    </row>
    <row r="2" spans="1:2">
      <c r="A2" s="3" t="s">
        <v>304</v>
      </c>
    </row>
    <row r="3" spans="1:2">
      <c r="A3" s="4" t="s">
        <v>305</v>
      </c>
      <c r="B3" s="7" t="n">
        <v>1060578</v>
      </c>
    </row>
    <row r="4" spans="1:2">
      <c r="A4" s="4" t="s">
        <v>306</v>
      </c>
      <c r="B4" s="5" t="n">
        <v>3311607</v>
      </c>
    </row>
    <row r="5" spans="1:2">
      <c r="A5" s="4" t="s">
        <v>307</v>
      </c>
      <c r="B5" s="5" t="n">
        <v>0</v>
      </c>
    </row>
    <row r="6" spans="1:2">
      <c r="A6" s="4" t="s">
        <v>308</v>
      </c>
      <c r="B6" s="5" t="n">
        <v>8875</v>
      </c>
    </row>
    <row r="7" spans="1:2">
      <c r="A7" s="4" t="s">
        <v>180</v>
      </c>
      <c r="B7" s="5" t="n">
        <v>4381060</v>
      </c>
    </row>
    <row r="8" spans="1:2">
      <c r="A8" s="3" t="s">
        <v>309</v>
      </c>
    </row>
    <row r="9" spans="1:2">
      <c r="A9" s="4" t="s">
        <v>305</v>
      </c>
      <c r="B9" s="5" t="n">
        <v>1069707</v>
      </c>
    </row>
    <row r="10" spans="1:2">
      <c r="A10" s="4" t="s">
        <v>306</v>
      </c>
      <c r="B10" s="5" t="n">
        <v>3293552</v>
      </c>
    </row>
    <row r="11" spans="1:2">
      <c r="A11" s="4" t="s">
        <v>307</v>
      </c>
      <c r="B11" s="5" t="n">
        <v>0</v>
      </c>
    </row>
    <row r="12" spans="1:2">
      <c r="A12" s="4" t="s">
        <v>308</v>
      </c>
      <c r="B12" s="5" t="n">
        <v>9214</v>
      </c>
    </row>
    <row r="13" spans="1:2">
      <c r="A13" s="4" t="s">
        <v>180</v>
      </c>
      <c r="B13" s="7" t="n">
        <v>43724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r="1" spans="1:4">
      <c r="A1" s="1" t="s">
        <v>310</v>
      </c>
      <c r="B1" s="2" t="s">
        <v>1</v>
      </c>
    </row>
    <row r="2" spans="1:4">
      <c r="B2" s="2" t="s">
        <v>311</v>
      </c>
      <c r="C2" s="2" t="s">
        <v>312</v>
      </c>
      <c r="D2" s="2" t="s">
        <v>313</v>
      </c>
    </row>
    <row r="3" spans="1:4">
      <c r="A3" s="3" t="s">
        <v>314</v>
      </c>
    </row>
    <row r="4" spans="1:4">
      <c r="A4" s="4" t="s">
        <v>315</v>
      </c>
      <c r="B4" s="7" t="n">
        <v>1675096</v>
      </c>
      <c r="D4" s="7" t="n">
        <v>2064489</v>
      </c>
    </row>
    <row r="5" spans="1:4">
      <c r="A5" s="4" t="s">
        <v>316</v>
      </c>
      <c r="B5" s="5" t="n">
        <v>899943</v>
      </c>
      <c r="D5" s="5" t="n">
        <v>362999</v>
      </c>
    </row>
    <row r="6" spans="1:4">
      <c r="A6" s="4" t="s">
        <v>180</v>
      </c>
      <c r="B6" s="5" t="n">
        <v>2575039</v>
      </c>
      <c r="D6" s="5" t="n">
        <v>2427488</v>
      </c>
    </row>
    <row r="7" spans="1:4">
      <c r="A7" s="3" t="s">
        <v>317</v>
      </c>
    </row>
    <row r="8" spans="1:4">
      <c r="A8" s="4" t="s">
        <v>315</v>
      </c>
      <c r="B8" s="5" t="n">
        <v>21761</v>
      </c>
      <c r="D8" s="5" t="n">
        <v>10232</v>
      </c>
    </row>
    <row r="9" spans="1:4">
      <c r="A9" s="4" t="s">
        <v>316</v>
      </c>
      <c r="B9" s="5" t="n">
        <v>16692</v>
      </c>
      <c r="D9" s="5" t="n">
        <v>48975</v>
      </c>
    </row>
    <row r="10" spans="1:4">
      <c r="A10" s="4" t="s">
        <v>180</v>
      </c>
      <c r="B10" s="7" t="n">
        <v>38453</v>
      </c>
      <c r="D10" s="7" t="n">
        <v>59207</v>
      </c>
    </row>
    <row r="11" spans="1:4">
      <c r="A11" s="4" t="s">
        <v>318</v>
      </c>
      <c r="B11" s="5" t="n">
        <v>4</v>
      </c>
      <c r="D11" s="5" t="n">
        <v>3</v>
      </c>
    </row>
    <row r="12" spans="1:4">
      <c r="A12" s="4" t="s">
        <v>319</v>
      </c>
      <c r="B12" s="7" t="n">
        <v>4376</v>
      </c>
      <c r="C12" s="7" t="n">
        <v>-2543</v>
      </c>
    </row>
    <row r="13" spans="1:4">
      <c r="A13" s="4" t="s">
        <v>320</v>
      </c>
      <c r="B13" s="5" t="n">
        <v>11135</v>
      </c>
      <c r="C13" s="7" t="n">
        <v>123491</v>
      </c>
    </row>
    <row r="14" spans="1:4">
      <c r="A14" s="4" t="s">
        <v>298</v>
      </c>
    </row>
    <row r="15" spans="1:4">
      <c r="A15" s="3" t="s">
        <v>314</v>
      </c>
    </row>
    <row r="16" spans="1:4">
      <c r="A16" s="4" t="s">
        <v>315</v>
      </c>
      <c r="B16" s="5" t="n">
        <v>1500000</v>
      </c>
      <c r="D16" s="7" t="n">
        <v>1995360</v>
      </c>
    </row>
    <row r="17" spans="1:4">
      <c r="A17" s="4" t="s">
        <v>316</v>
      </c>
      <c r="B17" s="5" t="n">
        <v>499950</v>
      </c>
      <c r="D17" s="5" t="n">
        <v>0</v>
      </c>
    </row>
    <row r="18" spans="1:4">
      <c r="A18" s="4" t="s">
        <v>180</v>
      </c>
      <c r="B18" s="5" t="n">
        <v>1999950</v>
      </c>
      <c r="D18" s="5" t="n">
        <v>1995360</v>
      </c>
    </row>
    <row r="19" spans="1:4">
      <c r="A19" s="3" t="s">
        <v>317</v>
      </c>
    </row>
    <row r="20" spans="1:4">
      <c r="A20" s="4" t="s">
        <v>315</v>
      </c>
      <c r="B20" s="5" t="n">
        <v>4115</v>
      </c>
      <c r="D20" s="5" t="n">
        <v>4640</v>
      </c>
    </row>
    <row r="21" spans="1:4">
      <c r="A21" s="4" t="s">
        <v>316</v>
      </c>
      <c r="B21" s="5" t="n">
        <v>50</v>
      </c>
      <c r="D21" s="5" t="n">
        <v>0</v>
      </c>
    </row>
    <row r="22" spans="1:4">
      <c r="A22" s="4" t="s">
        <v>180</v>
      </c>
      <c r="B22" s="5" t="n">
        <v>4165</v>
      </c>
      <c r="D22" s="5" t="n">
        <v>4640</v>
      </c>
    </row>
    <row r="23" spans="1:4">
      <c r="A23" s="4" t="s">
        <v>300</v>
      </c>
    </row>
    <row r="24" spans="1:4">
      <c r="A24" s="3" t="s">
        <v>314</v>
      </c>
    </row>
    <row r="25" spans="1:4">
      <c r="A25" s="4" t="s">
        <v>315</v>
      </c>
      <c r="B25" s="5" t="n">
        <v>0</v>
      </c>
      <c r="D25" s="5" t="n">
        <v>0</v>
      </c>
    </row>
    <row r="26" spans="1:4">
      <c r="A26" s="4" t="s">
        <v>316</v>
      </c>
      <c r="B26" s="5" t="n">
        <v>285000</v>
      </c>
      <c r="D26" s="5" t="n">
        <v>255000</v>
      </c>
    </row>
    <row r="27" spans="1:4">
      <c r="A27" s="4" t="s">
        <v>180</v>
      </c>
      <c r="B27" s="5" t="n">
        <v>285000</v>
      </c>
      <c r="D27" s="5" t="n">
        <v>255000</v>
      </c>
    </row>
    <row r="28" spans="1:4">
      <c r="A28" s="3" t="s">
        <v>317</v>
      </c>
    </row>
    <row r="29" spans="1:4">
      <c r="A29" s="4" t="s">
        <v>315</v>
      </c>
      <c r="B29" s="5" t="n">
        <v>0</v>
      </c>
      <c r="D29" s="5" t="n">
        <v>0</v>
      </c>
    </row>
    <row r="30" spans="1:4">
      <c r="A30" s="4" t="s">
        <v>316</v>
      </c>
      <c r="B30" s="5" t="n">
        <v>15000</v>
      </c>
      <c r="D30" s="5" t="n">
        <v>45000</v>
      </c>
    </row>
    <row r="31" spans="1:4">
      <c r="A31" s="4" t="s">
        <v>180</v>
      </c>
      <c r="B31" s="5" t="n">
        <v>15000</v>
      </c>
      <c r="D31" s="5" t="n">
        <v>45000</v>
      </c>
    </row>
    <row r="32" spans="1:4">
      <c r="A32" s="4" t="s">
        <v>301</v>
      </c>
    </row>
    <row r="33" spans="1:4">
      <c r="A33" s="3" t="s">
        <v>314</v>
      </c>
    </row>
    <row r="34" spans="1:4">
      <c r="A34" s="4" t="s">
        <v>315</v>
      </c>
      <c r="B34" s="5" t="n">
        <v>175096</v>
      </c>
      <c r="D34" s="5" t="n">
        <v>69129</v>
      </c>
    </row>
    <row r="35" spans="1:4">
      <c r="A35" s="4" t="s">
        <v>316</v>
      </c>
      <c r="B35" s="5" t="n">
        <v>114993</v>
      </c>
      <c r="D35" s="5" t="n">
        <v>107999</v>
      </c>
    </row>
    <row r="36" spans="1:4">
      <c r="A36" s="4" t="s">
        <v>180</v>
      </c>
      <c r="B36" s="5" t="n">
        <v>290089</v>
      </c>
      <c r="D36" s="5" t="n">
        <v>177128</v>
      </c>
    </row>
    <row r="37" spans="1:4">
      <c r="A37" s="3" t="s">
        <v>317</v>
      </c>
    </row>
    <row r="38" spans="1:4">
      <c r="A38" s="4" t="s">
        <v>315</v>
      </c>
      <c r="B38" s="5" t="n">
        <v>17646</v>
      </c>
      <c r="D38" s="5" t="n">
        <v>5592</v>
      </c>
    </row>
    <row r="39" spans="1:4">
      <c r="A39" s="4" t="s">
        <v>316</v>
      </c>
      <c r="B39" s="5" t="n">
        <v>1642</v>
      </c>
      <c r="D39" s="5" t="n">
        <v>3975</v>
      </c>
    </row>
    <row r="40" spans="1:4">
      <c r="A40" s="4" t="s">
        <v>180</v>
      </c>
      <c r="B40" s="7" t="n">
        <v>19288</v>
      </c>
      <c r="D40" s="7" t="n">
        <v>95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321</v>
      </c>
      <c r="B1" s="2" t="s">
        <v>322</v>
      </c>
    </row>
    <row r="2" spans="1:2">
      <c r="A2" s="4" t="s">
        <v>59</v>
      </c>
    </row>
    <row r="3" spans="1:2">
      <c r="A3" s="3" t="s">
        <v>323</v>
      </c>
    </row>
    <row r="4" spans="1:2">
      <c r="A4" s="4" t="s">
        <v>324</v>
      </c>
      <c r="B4" s="9" t="n">
        <v>2.2955</v>
      </c>
    </row>
    <row r="5" spans="1:2">
      <c r="A5" s="4" t="s">
        <v>61</v>
      </c>
    </row>
    <row r="6" spans="1:2">
      <c r="A6" s="3" t="s">
        <v>323</v>
      </c>
    </row>
    <row r="7" spans="1:2">
      <c r="A7" s="4" t="s">
        <v>324</v>
      </c>
      <c r="B7" s="10" t="n">
        <v>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325</v>
      </c>
      <c r="B1" s="2" t="s">
        <v>303</v>
      </c>
    </row>
    <row r="2" spans="1:2">
      <c r="A2" s="3" t="s">
        <v>204</v>
      </c>
    </row>
    <row r="3" spans="1:2">
      <c r="A3" s="4" t="s">
        <v>326</v>
      </c>
      <c r="B3" s="7" t="n">
        <v>46014000</v>
      </c>
    </row>
    <row r="4" spans="1:2">
      <c r="A4" s="4" t="s">
        <v>327</v>
      </c>
      <c r="B4" s="7" t="n">
        <v>23501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62</v>
      </c>
      <c r="B1" s="2" t="s">
        <v>1</v>
      </c>
      <c r="C1" s="2" t="s">
        <v>63</v>
      </c>
    </row>
    <row r="2" spans="1:3">
      <c r="B2" s="2" t="s">
        <v>2</v>
      </c>
      <c r="C2" s="2" t="s">
        <v>28</v>
      </c>
    </row>
    <row r="3" spans="1:3">
      <c r="A3" s="3" t="s">
        <v>29</v>
      </c>
    </row>
    <row r="4" spans="1:3">
      <c r="A4" s="4" t="s">
        <v>64</v>
      </c>
      <c r="B4" s="7" t="n">
        <v>3686569</v>
      </c>
      <c r="C4" s="7" t="n">
        <v>3554664</v>
      </c>
    </row>
    <row r="5" spans="1:3">
      <c r="A5" s="3" t="s">
        <v>53</v>
      </c>
    </row>
    <row r="6" spans="1:3">
      <c r="A6" s="4" t="s">
        <v>65</v>
      </c>
      <c r="B6" s="5" t="n">
        <v>1000000</v>
      </c>
      <c r="C6" s="5" t="n">
        <v>1000000</v>
      </c>
    </row>
    <row r="7" spans="1:3">
      <c r="A7" s="4" t="s">
        <v>66</v>
      </c>
      <c r="B7" s="5" t="n">
        <v>10000000</v>
      </c>
      <c r="C7" s="5" t="n">
        <v>10000000</v>
      </c>
    </row>
    <row r="8" spans="1:3">
      <c r="A8" s="4" t="s">
        <v>67</v>
      </c>
      <c r="B8" s="7" t="n">
        <v>0</v>
      </c>
      <c r="C8" s="7" t="n">
        <v>0</v>
      </c>
    </row>
    <row r="9" spans="1:3">
      <c r="A9" s="4" t="s">
        <v>68</v>
      </c>
      <c r="B9" s="5" t="n">
        <v>3549665</v>
      </c>
      <c r="C9" s="5" t="n">
        <v>3549665</v>
      </c>
    </row>
    <row r="10" spans="1:3">
      <c r="A10" s="4" t="s">
        <v>69</v>
      </c>
      <c r="B10" s="5" t="n">
        <v>3549665</v>
      </c>
      <c r="C10" s="5" t="n">
        <v>3549665</v>
      </c>
    </row>
    <row r="11" spans="1:3">
      <c r="A11" s="4" t="s">
        <v>59</v>
      </c>
    </row>
    <row r="12" spans="1:3">
      <c r="A12" s="3" t="s">
        <v>53</v>
      </c>
    </row>
    <row r="13" spans="1:3">
      <c r="A13" s="4" t="s">
        <v>70</v>
      </c>
      <c r="B13" s="5" t="n">
        <v>189356</v>
      </c>
      <c r="C13" s="5" t="n">
        <v>189356</v>
      </c>
    </row>
    <row r="14" spans="1:3">
      <c r="A14" s="4" t="s">
        <v>71</v>
      </c>
      <c r="B14" s="5" t="n">
        <v>189356</v>
      </c>
      <c r="C14" s="5" t="n">
        <v>189356</v>
      </c>
    </row>
    <row r="15" spans="1:3">
      <c r="A15" s="4" t="s">
        <v>72</v>
      </c>
      <c r="B15" s="7" t="n">
        <v>0</v>
      </c>
      <c r="C15" s="7" t="n">
        <v>0</v>
      </c>
    </row>
    <row r="16" spans="1:3">
      <c r="A16" s="4" t="s">
        <v>73</v>
      </c>
      <c r="B16" s="4" t="s">
        <v>74</v>
      </c>
      <c r="C16" s="4" t="s">
        <v>74</v>
      </c>
    </row>
    <row r="17" spans="1:3">
      <c r="A17" s="4" t="s">
        <v>75</v>
      </c>
      <c r="B17" s="7" t="n">
        <v>14</v>
      </c>
      <c r="C17" s="7" t="n">
        <v>14</v>
      </c>
    </row>
    <row r="18" spans="1:3">
      <c r="A18" s="4" t="s">
        <v>61</v>
      </c>
    </row>
    <row r="19" spans="1:3">
      <c r="A19" s="3" t="s">
        <v>53</v>
      </c>
    </row>
    <row r="20" spans="1:3">
      <c r="A20" s="4" t="s">
        <v>70</v>
      </c>
      <c r="B20" s="5" t="n">
        <v>181154</v>
      </c>
      <c r="C20" s="5" t="n">
        <v>181154</v>
      </c>
    </row>
    <row r="21" spans="1:3">
      <c r="A21" s="4" t="s">
        <v>71</v>
      </c>
      <c r="B21" s="5" t="n">
        <v>181154</v>
      </c>
      <c r="C21" s="5" t="n">
        <v>181154</v>
      </c>
    </row>
    <row r="22" spans="1:3">
      <c r="A22" s="4" t="s">
        <v>72</v>
      </c>
      <c r="B22" s="7" t="n">
        <v>0</v>
      </c>
      <c r="C22" s="7" t="n">
        <v>0</v>
      </c>
    </row>
    <row r="23" spans="1:3">
      <c r="A23" s="4" t="s">
        <v>73</v>
      </c>
      <c r="B23" s="4" t="s">
        <v>76</v>
      </c>
      <c r="C23" s="4" t="s">
        <v>76</v>
      </c>
    </row>
    <row r="24" spans="1:3">
      <c r="A24" s="4" t="s">
        <v>75</v>
      </c>
      <c r="B24" s="8" t="n">
        <v>7.08</v>
      </c>
      <c r="C24" s="8" t="n">
        <v>7.0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328</v>
      </c>
      <c r="B1" s="2" t="s">
        <v>2</v>
      </c>
      <c r="C1" s="2" t="s">
        <v>28</v>
      </c>
      <c r="D1" s="2" t="s">
        <v>79</v>
      </c>
    </row>
    <row r="2" spans="1:4">
      <c r="A2" s="3" t="s">
        <v>329</v>
      </c>
    </row>
    <row r="3" spans="1:4">
      <c r="A3" s="4" t="s">
        <v>330</v>
      </c>
      <c r="B3" s="7" t="n">
        <v>193496718</v>
      </c>
      <c r="C3" s="7" t="n">
        <v>193032358</v>
      </c>
      <c r="D3" s="7" t="n">
        <v>184150570</v>
      </c>
    </row>
    <row r="4" spans="1:4">
      <c r="A4" s="4" t="s">
        <v>331</v>
      </c>
      <c r="B4" s="5" t="n">
        <v>71255</v>
      </c>
      <c r="C4" s="5" t="n">
        <v>71378</v>
      </c>
    </row>
    <row r="5" spans="1:4">
      <c r="A5" s="4" t="s">
        <v>332</v>
      </c>
      <c r="B5" s="5" t="n">
        <v>193567973</v>
      </c>
      <c r="C5" s="5" t="n">
        <v>193103736</v>
      </c>
    </row>
    <row r="6" spans="1:4">
      <c r="A6" s="4" t="s">
        <v>64</v>
      </c>
      <c r="B6" s="5" t="n">
        <v>-3686569</v>
      </c>
      <c r="C6" s="5" t="n">
        <v>-3554664</v>
      </c>
    </row>
    <row r="7" spans="1:4">
      <c r="A7" s="4" t="s">
        <v>333</v>
      </c>
      <c r="B7" s="5" t="n">
        <v>189881404</v>
      </c>
      <c r="C7" s="5" t="n">
        <v>189549072</v>
      </c>
    </row>
    <row r="8" spans="1:4">
      <c r="A8" s="4" t="s">
        <v>334</v>
      </c>
    </row>
    <row r="9" spans="1:4">
      <c r="A9" s="3" t="s">
        <v>329</v>
      </c>
    </row>
    <row r="10" spans="1:4">
      <c r="A10" s="4" t="s">
        <v>330</v>
      </c>
      <c r="B10" s="5" t="n">
        <v>54582484</v>
      </c>
      <c r="C10" s="5" t="n">
        <v>56602425</v>
      </c>
      <c r="D10" s="5" t="n">
        <v>65638983</v>
      </c>
    </row>
    <row r="11" spans="1:4">
      <c r="A11" s="4" t="s">
        <v>335</v>
      </c>
    </row>
    <row r="12" spans="1:4">
      <c r="A12" s="3" t="s">
        <v>329</v>
      </c>
    </row>
    <row r="13" spans="1:4">
      <c r="A13" s="4" t="s">
        <v>330</v>
      </c>
      <c r="B13" s="5" t="n">
        <v>5003033</v>
      </c>
      <c r="C13" s="5" t="n">
        <v>10061249</v>
      </c>
      <c r="D13" s="5" t="n">
        <v>8554036</v>
      </c>
    </row>
    <row r="14" spans="1:4">
      <c r="A14" s="4" t="s">
        <v>336</v>
      </c>
    </row>
    <row r="15" spans="1:4">
      <c r="A15" s="3" t="s">
        <v>329</v>
      </c>
    </row>
    <row r="16" spans="1:4">
      <c r="A16" s="4" t="s">
        <v>330</v>
      </c>
      <c r="B16" s="5" t="n">
        <v>42429891</v>
      </c>
      <c r="C16" s="5" t="n">
        <v>41824806</v>
      </c>
      <c r="D16" s="5" t="n">
        <v>40112807</v>
      </c>
    </row>
    <row r="17" spans="1:4">
      <c r="A17" s="4" t="s">
        <v>337</v>
      </c>
      <c r="B17" s="5" t="n">
        <v>12084000</v>
      </c>
      <c r="C17" s="5" t="n">
        <v>18124000</v>
      </c>
    </row>
    <row r="18" spans="1:4">
      <c r="A18" s="4" t="s">
        <v>338</v>
      </c>
    </row>
    <row r="19" spans="1:4">
      <c r="A19" s="3" t="s">
        <v>329</v>
      </c>
    </row>
    <row r="20" spans="1:4">
      <c r="A20" s="4" t="s">
        <v>330</v>
      </c>
      <c r="B20" s="5" t="n">
        <v>1203369</v>
      </c>
      <c r="C20" s="5" t="n">
        <v>1109586</v>
      </c>
    </row>
    <row r="21" spans="1:4">
      <c r="A21" s="4" t="s">
        <v>339</v>
      </c>
    </row>
    <row r="22" spans="1:4">
      <c r="A22" s="3" t="s">
        <v>329</v>
      </c>
    </row>
    <row r="23" spans="1:4">
      <c r="A23" s="4" t="s">
        <v>330</v>
      </c>
      <c r="B23" s="5" t="n">
        <v>3781568</v>
      </c>
      <c r="C23" s="5" t="n">
        <v>3486002</v>
      </c>
    </row>
    <row r="24" spans="1:4">
      <c r="A24" s="4" t="s">
        <v>340</v>
      </c>
    </row>
    <row r="25" spans="1:4">
      <c r="A25" s="3" t="s">
        <v>329</v>
      </c>
    </row>
    <row r="26" spans="1:4">
      <c r="A26" s="4" t="s">
        <v>330</v>
      </c>
      <c r="B26" s="5" t="n">
        <v>81471018</v>
      </c>
      <c r="C26" s="5" t="n">
        <v>74275793</v>
      </c>
      <c r="D26" s="5" t="n">
        <v>60709768</v>
      </c>
    </row>
    <row r="27" spans="1:4">
      <c r="A27" s="4" t="s">
        <v>341</v>
      </c>
    </row>
    <row r="28" spans="1:4">
      <c r="A28" s="3" t="s">
        <v>329</v>
      </c>
    </row>
    <row r="29" spans="1:4">
      <c r="A29" s="4" t="s">
        <v>330</v>
      </c>
      <c r="B29" s="5" t="n">
        <v>571378</v>
      </c>
      <c r="C29" s="5" t="n">
        <v>675474</v>
      </c>
    </row>
    <row r="30" spans="1:4">
      <c r="A30" s="4" t="s">
        <v>342</v>
      </c>
    </row>
    <row r="31" spans="1:4">
      <c r="A31" s="3" t="s">
        <v>329</v>
      </c>
    </row>
    <row r="32" spans="1:4">
      <c r="A32" s="4" t="s">
        <v>330</v>
      </c>
      <c r="B32" s="5" t="n">
        <v>4453977</v>
      </c>
      <c r="C32" s="5" t="n">
        <v>4997023</v>
      </c>
      <c r="D32" s="7" t="n">
        <v>5072907</v>
      </c>
    </row>
    <row r="33" spans="1:4">
      <c r="A33" s="4" t="s">
        <v>343</v>
      </c>
      <c r="B33" s="7" t="n">
        <v>12625</v>
      </c>
      <c r="C33" s="7" t="n">
        <v>119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4</v>
      </c>
      <c r="B1" s="2" t="s">
        <v>78</v>
      </c>
      <c r="D1" s="2" t="s">
        <v>1</v>
      </c>
    </row>
    <row r="2" spans="1:6">
      <c r="B2" s="2" t="s">
        <v>2</v>
      </c>
      <c r="C2" s="2" t="s">
        <v>79</v>
      </c>
      <c r="D2" s="2" t="s">
        <v>2</v>
      </c>
      <c r="E2" s="2" t="s">
        <v>79</v>
      </c>
      <c r="F2" s="2" t="s">
        <v>28</v>
      </c>
    </row>
    <row r="3" spans="1:6">
      <c r="A3" s="3" t="s">
        <v>345</v>
      </c>
    </row>
    <row r="4" spans="1:6">
      <c r="A4" s="4" t="s">
        <v>346</v>
      </c>
      <c r="D4" s="7" t="n">
        <v>3554664</v>
      </c>
      <c r="E4" s="7" t="n">
        <v>3375350</v>
      </c>
    </row>
    <row r="5" spans="1:6">
      <c r="A5" s="4" t="s">
        <v>347</v>
      </c>
      <c r="D5" s="5" t="n">
        <v>-197793</v>
      </c>
      <c r="E5" s="5" t="n">
        <v>-103595</v>
      </c>
    </row>
    <row r="6" spans="1:6">
      <c r="A6" s="4" t="s">
        <v>348</v>
      </c>
      <c r="D6" s="5" t="n">
        <v>373194</v>
      </c>
      <c r="E6" s="5" t="n">
        <v>258112</v>
      </c>
    </row>
    <row r="7" spans="1:6">
      <c r="A7" s="4" t="s">
        <v>349</v>
      </c>
      <c r="B7" s="7" t="n">
        <v>70298</v>
      </c>
      <c r="C7" s="7" t="n">
        <v>55787</v>
      </c>
      <c r="D7" s="5" t="n">
        <v>-43496</v>
      </c>
      <c r="E7" s="5" t="n">
        <v>-6575</v>
      </c>
    </row>
    <row r="8" spans="1:6">
      <c r="A8" s="4" t="s">
        <v>350</v>
      </c>
      <c r="B8" s="5" t="n">
        <v>3686569</v>
      </c>
      <c r="C8" s="5" t="n">
        <v>3523292</v>
      </c>
      <c r="D8" s="5" t="n">
        <v>3686569</v>
      </c>
      <c r="E8" s="5" t="n">
        <v>3523292</v>
      </c>
    </row>
    <row r="9" spans="1:6">
      <c r="A9" s="4" t="s">
        <v>351</v>
      </c>
      <c r="B9" s="5" t="n">
        <v>218079</v>
      </c>
      <c r="C9" s="5" t="n">
        <v>422764</v>
      </c>
      <c r="D9" s="5" t="n">
        <v>218079</v>
      </c>
      <c r="E9" s="5" t="n">
        <v>422764</v>
      </c>
    </row>
    <row r="10" spans="1:6">
      <c r="A10" s="4" t="s">
        <v>352</v>
      </c>
      <c r="B10" s="5" t="n">
        <v>3468490</v>
      </c>
      <c r="C10" s="5" t="n">
        <v>3100528</v>
      </c>
      <c r="D10" s="5" t="n">
        <v>3468490</v>
      </c>
      <c r="E10" s="5" t="n">
        <v>3100528</v>
      </c>
    </row>
    <row r="11" spans="1:6">
      <c r="A11" s="4" t="s">
        <v>353</v>
      </c>
      <c r="B11" s="5" t="n">
        <v>3686569</v>
      </c>
      <c r="D11" s="5" t="n">
        <v>3686569</v>
      </c>
      <c r="F11" s="7" t="n">
        <v>3554664</v>
      </c>
    </row>
    <row r="12" spans="1:6">
      <c r="A12" s="3" t="s">
        <v>354</v>
      </c>
    </row>
    <row r="13" spans="1:6">
      <c r="A13" s="4" t="s">
        <v>350</v>
      </c>
      <c r="B13" s="5" t="n">
        <v>193496718</v>
      </c>
      <c r="C13" s="5" t="n">
        <v>184150570</v>
      </c>
      <c r="D13" s="5" t="n">
        <v>193496718</v>
      </c>
      <c r="E13" s="5" t="n">
        <v>184150570</v>
      </c>
      <c r="F13" s="5" t="n">
        <v>193032358</v>
      </c>
    </row>
    <row r="14" spans="1:6">
      <c r="A14" s="4" t="s">
        <v>351</v>
      </c>
      <c r="B14" s="5" t="n">
        <v>4793108</v>
      </c>
      <c r="C14" s="5" t="n">
        <v>5016720</v>
      </c>
      <c r="D14" s="5" t="n">
        <v>4793108</v>
      </c>
      <c r="E14" s="5" t="n">
        <v>5016720</v>
      </c>
    </row>
    <row r="15" spans="1:6">
      <c r="A15" s="4" t="s">
        <v>352</v>
      </c>
      <c r="B15" s="5" t="n">
        <v>188703610</v>
      </c>
      <c r="C15" s="5" t="n">
        <v>179133850</v>
      </c>
      <c r="D15" s="5" t="n">
        <v>188703610</v>
      </c>
      <c r="E15" s="5" t="n">
        <v>179133850</v>
      </c>
    </row>
    <row r="16" spans="1:6">
      <c r="A16" s="4" t="s">
        <v>355</v>
      </c>
    </row>
    <row r="17" spans="1:6">
      <c r="A17" s="3" t="s">
        <v>345</v>
      </c>
    </row>
    <row r="18" spans="1:6">
      <c r="A18" s="4" t="s">
        <v>353</v>
      </c>
      <c r="C18" s="5" t="n">
        <v>0</v>
      </c>
      <c r="E18" s="5" t="n">
        <v>0</v>
      </c>
    </row>
    <row r="19" spans="1:6">
      <c r="A19" s="3" t="s">
        <v>354</v>
      </c>
    </row>
    <row r="20" spans="1:6">
      <c r="A20" s="4" t="s">
        <v>353</v>
      </c>
      <c r="C20" s="5" t="n">
        <v>0</v>
      </c>
      <c r="E20" s="5" t="n">
        <v>0</v>
      </c>
    </row>
    <row r="21" spans="1:6">
      <c r="A21" s="4" t="s">
        <v>356</v>
      </c>
    </row>
    <row r="22" spans="1:6">
      <c r="A22" s="3" t="s">
        <v>345</v>
      </c>
    </row>
    <row r="23" spans="1:6">
      <c r="A23" s="4" t="s">
        <v>346</v>
      </c>
      <c r="D23" s="5" t="n">
        <v>160100</v>
      </c>
      <c r="E23" s="5" t="n">
        <v>73000</v>
      </c>
    </row>
    <row r="24" spans="1:6">
      <c r="A24" s="4" t="s">
        <v>347</v>
      </c>
      <c r="D24" s="5" t="n">
        <v>0</v>
      </c>
      <c r="E24" s="5" t="n">
        <v>0</v>
      </c>
    </row>
    <row r="25" spans="1:6">
      <c r="A25" s="4" t="s">
        <v>348</v>
      </c>
      <c r="D25" s="5" t="n">
        <v>0</v>
      </c>
      <c r="E25" s="5" t="n">
        <v>0</v>
      </c>
    </row>
    <row r="26" spans="1:6">
      <c r="A26" s="4" t="s">
        <v>349</v>
      </c>
      <c r="D26" s="5" t="n">
        <v>-79500</v>
      </c>
      <c r="E26" s="5" t="n">
        <v>37500</v>
      </c>
    </row>
    <row r="27" spans="1:6">
      <c r="A27" s="4" t="s">
        <v>350</v>
      </c>
      <c r="B27" s="5" t="n">
        <v>80600</v>
      </c>
      <c r="C27" s="5" t="n">
        <v>110500</v>
      </c>
      <c r="D27" s="5" t="n">
        <v>80600</v>
      </c>
      <c r="E27" s="5" t="n">
        <v>110500</v>
      </c>
    </row>
    <row r="28" spans="1:6">
      <c r="A28" s="4" t="s">
        <v>351</v>
      </c>
      <c r="B28" s="5" t="n">
        <v>0</v>
      </c>
      <c r="C28" s="5" t="n">
        <v>0</v>
      </c>
      <c r="D28" s="5" t="n">
        <v>0</v>
      </c>
      <c r="E28" s="5" t="n">
        <v>0</v>
      </c>
    </row>
    <row r="29" spans="1:6">
      <c r="A29" s="4" t="s">
        <v>352</v>
      </c>
      <c r="B29" s="5" t="n">
        <v>80600</v>
      </c>
      <c r="C29" s="5" t="n">
        <v>110500</v>
      </c>
      <c r="D29" s="5" t="n">
        <v>80600</v>
      </c>
      <c r="E29" s="5" t="n">
        <v>110500</v>
      </c>
    </row>
    <row r="30" spans="1:6">
      <c r="A30" s="3" t="s">
        <v>354</v>
      </c>
    </row>
    <row r="31" spans="1:6">
      <c r="A31" s="4" t="s">
        <v>350</v>
      </c>
      <c r="B31" s="5" t="n">
        <v>5003033</v>
      </c>
      <c r="C31" s="5" t="n">
        <v>8554036</v>
      </c>
      <c r="D31" s="5" t="n">
        <v>5003033</v>
      </c>
      <c r="E31" s="5" t="n">
        <v>8554036</v>
      </c>
      <c r="F31" s="5" t="n">
        <v>10061249</v>
      </c>
    </row>
    <row r="32" spans="1:6">
      <c r="A32" s="4" t="s">
        <v>351</v>
      </c>
      <c r="B32" s="5" t="n">
        <v>12364</v>
      </c>
      <c r="C32" s="5" t="n">
        <v>244821</v>
      </c>
      <c r="D32" s="5" t="n">
        <v>12364</v>
      </c>
      <c r="E32" s="5" t="n">
        <v>244821</v>
      </c>
    </row>
    <row r="33" spans="1:6">
      <c r="A33" s="4" t="s">
        <v>352</v>
      </c>
      <c r="B33" s="5" t="n">
        <v>4990669</v>
      </c>
      <c r="C33" s="5" t="n">
        <v>8309215</v>
      </c>
      <c r="D33" s="5" t="n">
        <v>4990669</v>
      </c>
      <c r="E33" s="5" t="n">
        <v>8309215</v>
      </c>
    </row>
    <row r="34" spans="1:6">
      <c r="A34" s="4" t="s">
        <v>357</v>
      </c>
    </row>
    <row r="35" spans="1:6">
      <c r="A35" s="3" t="s">
        <v>345</v>
      </c>
    </row>
    <row r="36" spans="1:6">
      <c r="A36" s="4" t="s">
        <v>353</v>
      </c>
      <c r="C36" s="5" t="n">
        <v>0</v>
      </c>
      <c r="E36" s="5" t="n">
        <v>0</v>
      </c>
    </row>
    <row r="37" spans="1:6">
      <c r="A37" s="3" t="s">
        <v>354</v>
      </c>
    </row>
    <row r="38" spans="1:6">
      <c r="A38" s="4" t="s">
        <v>353</v>
      </c>
      <c r="C38" s="5" t="n">
        <v>0</v>
      </c>
      <c r="E38" s="5" t="n">
        <v>0</v>
      </c>
    </row>
    <row r="39" spans="1:6">
      <c r="A39" s="4" t="s">
        <v>358</v>
      </c>
    </row>
    <row r="40" spans="1:6">
      <c r="A40" s="3" t="s">
        <v>345</v>
      </c>
    </row>
    <row r="41" spans="1:6">
      <c r="A41" s="4" t="s">
        <v>346</v>
      </c>
      <c r="D41" s="5" t="n">
        <v>798199</v>
      </c>
      <c r="E41" s="5" t="n">
        <v>617629</v>
      </c>
    </row>
    <row r="42" spans="1:6">
      <c r="A42" s="4" t="s">
        <v>347</v>
      </c>
      <c r="D42" s="5" t="n">
        <v>-119738</v>
      </c>
      <c r="E42" s="5" t="n">
        <v>-76891</v>
      </c>
    </row>
    <row r="43" spans="1:6">
      <c r="A43" s="4" t="s">
        <v>348</v>
      </c>
      <c r="D43" s="5" t="n">
        <v>1470</v>
      </c>
      <c r="E43" s="5" t="n">
        <v>1463</v>
      </c>
    </row>
    <row r="44" spans="1:6">
      <c r="A44" s="4" t="s">
        <v>349</v>
      </c>
      <c r="D44" s="5" t="n">
        <v>99807</v>
      </c>
      <c r="E44" s="5" t="n">
        <v>179624</v>
      </c>
    </row>
    <row r="45" spans="1:6">
      <c r="A45" s="4" t="s">
        <v>350</v>
      </c>
      <c r="B45" s="5" t="n">
        <v>779738</v>
      </c>
      <c r="C45" s="5" t="n">
        <v>721825</v>
      </c>
      <c r="D45" s="5" t="n">
        <v>779738</v>
      </c>
      <c r="E45" s="5" t="n">
        <v>721825</v>
      </c>
    </row>
    <row r="46" spans="1:6">
      <c r="A46" s="4" t="s">
        <v>351</v>
      </c>
      <c r="B46" s="5" t="n">
        <v>5538</v>
      </c>
      <c r="C46" s="5" t="n">
        <v>47025</v>
      </c>
      <c r="D46" s="5" t="n">
        <v>5538</v>
      </c>
      <c r="E46" s="5" t="n">
        <v>47025</v>
      </c>
    </row>
    <row r="47" spans="1:6">
      <c r="A47" s="4" t="s">
        <v>352</v>
      </c>
      <c r="B47" s="5" t="n">
        <v>774200</v>
      </c>
      <c r="C47" s="5" t="n">
        <v>674800</v>
      </c>
      <c r="D47" s="5" t="n">
        <v>774200</v>
      </c>
      <c r="E47" s="5" t="n">
        <v>674800</v>
      </c>
    </row>
    <row r="48" spans="1:6">
      <c r="A48" s="3" t="s">
        <v>354</v>
      </c>
    </row>
    <row r="49" spans="1:6">
      <c r="A49" s="4" t="s">
        <v>350</v>
      </c>
      <c r="B49" s="5" t="n">
        <v>42429891</v>
      </c>
      <c r="C49" s="5" t="n">
        <v>40112807</v>
      </c>
      <c r="D49" s="5" t="n">
        <v>42429891</v>
      </c>
      <c r="E49" s="5" t="n">
        <v>40112807</v>
      </c>
      <c r="F49" s="5" t="n">
        <v>41824806</v>
      </c>
    </row>
    <row r="50" spans="1:6">
      <c r="A50" s="4" t="s">
        <v>351</v>
      </c>
      <c r="B50" s="5" t="n">
        <v>902831</v>
      </c>
      <c r="C50" s="5" t="n">
        <v>415487</v>
      </c>
      <c r="D50" s="5" t="n">
        <v>902831</v>
      </c>
      <c r="E50" s="5" t="n">
        <v>415487</v>
      </c>
    </row>
    <row r="51" spans="1:6">
      <c r="A51" s="4" t="s">
        <v>352</v>
      </c>
      <c r="B51" s="5" t="n">
        <v>41527060</v>
      </c>
      <c r="C51" s="5" t="n">
        <v>39697320</v>
      </c>
      <c r="D51" s="5" t="n">
        <v>41527060</v>
      </c>
      <c r="E51" s="5" t="n">
        <v>39697320</v>
      </c>
    </row>
    <row r="52" spans="1:6">
      <c r="A52" s="4" t="s">
        <v>359</v>
      </c>
    </row>
    <row r="53" spans="1:6">
      <c r="A53" s="3" t="s">
        <v>345</v>
      </c>
    </row>
    <row r="54" spans="1:6">
      <c r="A54" s="4" t="s">
        <v>353</v>
      </c>
      <c r="C54" s="5" t="n">
        <v>0</v>
      </c>
      <c r="E54" s="5" t="n">
        <v>0</v>
      </c>
    </row>
    <row r="55" spans="1:6">
      <c r="A55" s="3" t="s">
        <v>354</v>
      </c>
    </row>
    <row r="56" spans="1:6">
      <c r="A56" s="4" t="s">
        <v>353</v>
      </c>
      <c r="C56" s="5" t="n">
        <v>0</v>
      </c>
      <c r="E56" s="5" t="n">
        <v>0</v>
      </c>
    </row>
    <row r="57" spans="1:6">
      <c r="A57" s="4" t="s">
        <v>340</v>
      </c>
    </row>
    <row r="58" spans="1:6">
      <c r="A58" s="3" t="s">
        <v>345</v>
      </c>
    </row>
    <row r="59" spans="1:6">
      <c r="A59" s="4" t="s">
        <v>346</v>
      </c>
      <c r="D59" s="5" t="n">
        <v>1067315</v>
      </c>
      <c r="E59" s="5" t="n">
        <v>753050</v>
      </c>
    </row>
    <row r="60" spans="1:6">
      <c r="A60" s="4" t="s">
        <v>347</v>
      </c>
      <c r="D60" s="5" t="n">
        <v>0</v>
      </c>
      <c r="E60" s="5" t="n">
        <v>-1778</v>
      </c>
    </row>
    <row r="61" spans="1:6">
      <c r="A61" s="4" t="s">
        <v>348</v>
      </c>
      <c r="D61" s="5" t="n">
        <v>556</v>
      </c>
      <c r="E61" s="5" t="n">
        <v>78604</v>
      </c>
    </row>
    <row r="62" spans="1:6">
      <c r="A62" s="4" t="s">
        <v>349</v>
      </c>
      <c r="D62" s="5" t="n">
        <v>-20437</v>
      </c>
      <c r="E62" s="5" t="n">
        <v>-5389</v>
      </c>
    </row>
    <row r="63" spans="1:6">
      <c r="A63" s="4" t="s">
        <v>350</v>
      </c>
      <c r="B63" s="5" t="n">
        <v>1047434</v>
      </c>
      <c r="C63" s="5" t="n">
        <v>824487</v>
      </c>
      <c r="D63" s="5" t="n">
        <v>1047434</v>
      </c>
      <c r="E63" s="5" t="n">
        <v>824487</v>
      </c>
    </row>
    <row r="64" spans="1:6">
      <c r="A64" s="4" t="s">
        <v>351</v>
      </c>
      <c r="B64" s="5" t="n">
        <v>82334</v>
      </c>
      <c r="C64" s="5" t="n">
        <v>122587</v>
      </c>
      <c r="D64" s="5" t="n">
        <v>82334</v>
      </c>
      <c r="E64" s="5" t="n">
        <v>122587</v>
      </c>
    </row>
    <row r="65" spans="1:6">
      <c r="A65" s="4" t="s">
        <v>352</v>
      </c>
      <c r="B65" s="5" t="n">
        <v>965100</v>
      </c>
      <c r="C65" s="5" t="n">
        <v>701900</v>
      </c>
      <c r="D65" s="5" t="n">
        <v>965100</v>
      </c>
      <c r="E65" s="5" t="n">
        <v>701900</v>
      </c>
    </row>
    <row r="66" spans="1:6">
      <c r="A66" s="3" t="s">
        <v>354</v>
      </c>
    </row>
    <row r="67" spans="1:6">
      <c r="A67" s="4" t="s">
        <v>350</v>
      </c>
      <c r="B67" s="5" t="n">
        <v>81471018</v>
      </c>
      <c r="C67" s="5" t="n">
        <v>60709768</v>
      </c>
      <c r="D67" s="5" t="n">
        <v>81471018</v>
      </c>
      <c r="E67" s="5" t="n">
        <v>60709768</v>
      </c>
      <c r="F67" s="5" t="n">
        <v>74275793</v>
      </c>
    </row>
    <row r="68" spans="1:6">
      <c r="A68" s="4" t="s">
        <v>351</v>
      </c>
      <c r="B68" s="5" t="n">
        <v>2638166</v>
      </c>
      <c r="C68" s="5" t="n">
        <v>2814048</v>
      </c>
      <c r="D68" s="5" t="n">
        <v>2638166</v>
      </c>
      <c r="E68" s="5" t="n">
        <v>2814048</v>
      </c>
    </row>
    <row r="69" spans="1:6">
      <c r="A69" s="4" t="s">
        <v>352</v>
      </c>
      <c r="B69" s="5" t="n">
        <v>78832852</v>
      </c>
      <c r="C69" s="5" t="n">
        <v>57895720</v>
      </c>
      <c r="D69" s="5" t="n">
        <v>78832852</v>
      </c>
      <c r="E69" s="5" t="n">
        <v>57895720</v>
      </c>
    </row>
    <row r="70" spans="1:6">
      <c r="A70" s="4" t="s">
        <v>360</v>
      </c>
    </row>
    <row r="71" spans="1:6">
      <c r="A71" s="3" t="s">
        <v>345</v>
      </c>
    </row>
    <row r="72" spans="1:6">
      <c r="A72" s="4" t="s">
        <v>353</v>
      </c>
      <c r="C72" s="5" t="n">
        <v>0</v>
      </c>
      <c r="E72" s="5" t="n">
        <v>0</v>
      </c>
    </row>
    <row r="73" spans="1:6">
      <c r="A73" s="3" t="s">
        <v>354</v>
      </c>
    </row>
    <row r="74" spans="1:6">
      <c r="A74" s="4" t="s">
        <v>353</v>
      </c>
      <c r="C74" s="5" t="n">
        <v>0</v>
      </c>
      <c r="E74" s="5" t="n">
        <v>0</v>
      </c>
    </row>
    <row r="75" spans="1:6">
      <c r="A75" s="4" t="s">
        <v>361</v>
      </c>
    </row>
    <row r="76" spans="1:6">
      <c r="A76" s="3" t="s">
        <v>345</v>
      </c>
    </row>
    <row r="77" spans="1:6">
      <c r="A77" s="4" t="s">
        <v>346</v>
      </c>
      <c r="D77" s="5" t="n">
        <v>1301900</v>
      </c>
      <c r="E77" s="5" t="n">
        <v>1708962</v>
      </c>
    </row>
    <row r="78" spans="1:6">
      <c r="A78" s="4" t="s">
        <v>347</v>
      </c>
      <c r="D78" s="5" t="n">
        <v>-14308</v>
      </c>
      <c r="E78" s="5" t="n">
        <v>-3506</v>
      </c>
    </row>
    <row r="79" spans="1:6">
      <c r="A79" s="4" t="s">
        <v>348</v>
      </c>
      <c r="D79" s="5" t="n">
        <v>355079</v>
      </c>
      <c r="E79" s="5" t="n">
        <v>147917</v>
      </c>
    </row>
    <row r="80" spans="1:6">
      <c r="A80" s="4" t="s">
        <v>349</v>
      </c>
      <c r="D80" s="5" t="n">
        <v>-109264</v>
      </c>
      <c r="E80" s="5" t="n">
        <v>-174521</v>
      </c>
    </row>
    <row r="81" spans="1:6">
      <c r="A81" s="4" t="s">
        <v>350</v>
      </c>
      <c r="B81" s="5" t="n">
        <v>1533407</v>
      </c>
      <c r="C81" s="5" t="n">
        <v>1678852</v>
      </c>
      <c r="D81" s="5" t="n">
        <v>1533407</v>
      </c>
      <c r="E81" s="5" t="n">
        <v>1678852</v>
      </c>
    </row>
    <row r="82" spans="1:6">
      <c r="A82" s="4" t="s">
        <v>351</v>
      </c>
      <c r="B82" s="5" t="n">
        <v>130207</v>
      </c>
      <c r="C82" s="5" t="n">
        <v>253152</v>
      </c>
      <c r="D82" s="5" t="n">
        <v>130207</v>
      </c>
      <c r="E82" s="5" t="n">
        <v>253152</v>
      </c>
    </row>
    <row r="83" spans="1:6">
      <c r="A83" s="4" t="s">
        <v>352</v>
      </c>
      <c r="B83" s="5" t="n">
        <v>1403200</v>
      </c>
      <c r="C83" s="5" t="n">
        <v>1425700</v>
      </c>
      <c r="D83" s="5" t="n">
        <v>1403200</v>
      </c>
      <c r="E83" s="5" t="n">
        <v>1425700</v>
      </c>
    </row>
    <row r="84" spans="1:6">
      <c r="A84" s="3" t="s">
        <v>354</v>
      </c>
    </row>
    <row r="85" spans="1:6">
      <c r="A85" s="4" t="s">
        <v>350</v>
      </c>
      <c r="B85" s="5" t="n">
        <v>54582484</v>
      </c>
      <c r="C85" s="5" t="n">
        <v>65638983</v>
      </c>
      <c r="D85" s="5" t="n">
        <v>54582484</v>
      </c>
      <c r="E85" s="5" t="n">
        <v>65638983</v>
      </c>
      <c r="F85" s="5" t="n">
        <v>56602425</v>
      </c>
    </row>
    <row r="86" spans="1:6">
      <c r="A86" s="4" t="s">
        <v>351</v>
      </c>
      <c r="B86" s="5" t="n">
        <v>1001378</v>
      </c>
      <c r="C86" s="5" t="n">
        <v>1542364</v>
      </c>
      <c r="D86" s="5" t="n">
        <v>1001378</v>
      </c>
      <c r="E86" s="5" t="n">
        <v>1542364</v>
      </c>
    </row>
    <row r="87" spans="1:6">
      <c r="A87" s="4" t="s">
        <v>352</v>
      </c>
      <c r="B87" s="5" t="n">
        <v>53581106</v>
      </c>
      <c r="C87" s="5" t="n">
        <v>64096619</v>
      </c>
      <c r="D87" s="5" t="n">
        <v>53581106</v>
      </c>
      <c r="E87" s="5" t="n">
        <v>64096619</v>
      </c>
    </row>
    <row r="88" spans="1:6">
      <c r="A88" s="4" t="s">
        <v>362</v>
      </c>
    </row>
    <row r="89" spans="1:6">
      <c r="A89" s="3" t="s">
        <v>345</v>
      </c>
    </row>
    <row r="90" spans="1:6">
      <c r="A90" s="4" t="s">
        <v>353</v>
      </c>
      <c r="C90" s="5" t="n">
        <v>0</v>
      </c>
      <c r="E90" s="5" t="n">
        <v>0</v>
      </c>
    </row>
    <row r="91" spans="1:6">
      <c r="A91" s="3" t="s">
        <v>354</v>
      </c>
    </row>
    <row r="92" spans="1:6">
      <c r="A92" s="4" t="s">
        <v>353</v>
      </c>
      <c r="C92" s="5" t="n">
        <v>0</v>
      </c>
      <c r="E92" s="5" t="n">
        <v>0</v>
      </c>
    </row>
    <row r="93" spans="1:6">
      <c r="A93" s="4" t="s">
        <v>342</v>
      </c>
    </row>
    <row r="94" spans="1:6">
      <c r="A94" s="3" t="s">
        <v>345</v>
      </c>
    </row>
    <row r="95" spans="1:6">
      <c r="A95" s="4" t="s">
        <v>346</v>
      </c>
      <c r="D95" s="5" t="n">
        <v>158750</v>
      </c>
      <c r="E95" s="5" t="n">
        <v>181309</v>
      </c>
    </row>
    <row r="96" spans="1:6">
      <c r="A96" s="4" t="s">
        <v>347</v>
      </c>
      <c r="D96" s="5" t="n">
        <v>-63747</v>
      </c>
      <c r="E96" s="5" t="n">
        <v>-21420</v>
      </c>
    </row>
    <row r="97" spans="1:6">
      <c r="A97" s="4" t="s">
        <v>348</v>
      </c>
      <c r="D97" s="5" t="n">
        <v>16089</v>
      </c>
      <c r="E97" s="5" t="n">
        <v>30128</v>
      </c>
    </row>
    <row r="98" spans="1:6">
      <c r="A98" s="4" t="s">
        <v>349</v>
      </c>
      <c r="D98" s="5" t="n">
        <v>61398</v>
      </c>
      <c r="E98" s="5" t="n">
        <v>-48189</v>
      </c>
    </row>
    <row r="99" spans="1:6">
      <c r="A99" s="4" t="s">
        <v>350</v>
      </c>
      <c r="B99" s="5" t="n">
        <v>172490</v>
      </c>
      <c r="C99" s="5" t="n">
        <v>141828</v>
      </c>
      <c r="D99" s="5" t="n">
        <v>172490</v>
      </c>
      <c r="E99" s="5" t="n">
        <v>141828</v>
      </c>
    </row>
    <row r="100" spans="1:6">
      <c r="A100" s="4" t="s">
        <v>351</v>
      </c>
      <c r="B100" s="5" t="n">
        <v>0</v>
      </c>
      <c r="C100" s="5" t="n">
        <v>0</v>
      </c>
      <c r="D100" s="5" t="n">
        <v>0</v>
      </c>
      <c r="E100" s="5" t="n">
        <v>0</v>
      </c>
    </row>
    <row r="101" spans="1:6">
      <c r="A101" s="4" t="s">
        <v>352</v>
      </c>
      <c r="B101" s="5" t="n">
        <v>172490</v>
      </c>
      <c r="C101" s="5" t="n">
        <v>141828</v>
      </c>
      <c r="D101" s="5" t="n">
        <v>172490</v>
      </c>
      <c r="E101" s="5" t="n">
        <v>141828</v>
      </c>
    </row>
    <row r="102" spans="1:6">
      <c r="A102" s="3" t="s">
        <v>354</v>
      </c>
    </row>
    <row r="103" spans="1:6">
      <c r="A103" s="4" t="s">
        <v>350</v>
      </c>
      <c r="B103" s="5" t="n">
        <v>4453977</v>
      </c>
      <c r="C103" s="5" t="n">
        <v>5072907</v>
      </c>
      <c r="D103" s="5" t="n">
        <v>4453977</v>
      </c>
      <c r="E103" s="5" t="n">
        <v>5072907</v>
      </c>
      <c r="F103" s="5" t="n">
        <v>4997023</v>
      </c>
    </row>
    <row r="104" spans="1:6">
      <c r="A104" s="4" t="s">
        <v>351</v>
      </c>
      <c r="B104" s="5" t="n">
        <v>0</v>
      </c>
      <c r="C104" s="5" t="n">
        <v>0</v>
      </c>
      <c r="D104" s="5" t="n">
        <v>0</v>
      </c>
      <c r="E104" s="5" t="n">
        <v>0</v>
      </c>
    </row>
    <row r="105" spans="1:6">
      <c r="A105" s="4" t="s">
        <v>352</v>
      </c>
      <c r="B105" s="5" t="n">
        <v>4453977</v>
      </c>
      <c r="C105" s="5" t="n">
        <v>5072907</v>
      </c>
      <c r="D105" s="5" t="n">
        <v>4453977</v>
      </c>
      <c r="E105" s="5" t="n">
        <v>5072907</v>
      </c>
    </row>
    <row r="106" spans="1:6">
      <c r="A106" s="4" t="s">
        <v>363</v>
      </c>
    </row>
    <row r="107" spans="1:6">
      <c r="A107" s="3" t="s">
        <v>345</v>
      </c>
    </row>
    <row r="108" spans="1:6">
      <c r="A108" s="4" t="s">
        <v>353</v>
      </c>
      <c r="C108" s="5" t="n">
        <v>0</v>
      </c>
      <c r="E108" s="5" t="n">
        <v>0</v>
      </c>
    </row>
    <row r="109" spans="1:6">
      <c r="A109" s="3" t="s">
        <v>354</v>
      </c>
    </row>
    <row r="110" spans="1:6">
      <c r="A110" s="4" t="s">
        <v>353</v>
      </c>
      <c r="C110" s="5" t="n">
        <v>0</v>
      </c>
      <c r="E110" s="5" t="n">
        <v>0</v>
      </c>
    </row>
    <row r="111" spans="1:6">
      <c r="A111" s="4" t="s">
        <v>364</v>
      </c>
    </row>
    <row r="112" spans="1:6">
      <c r="A112" s="3" t="s">
        <v>345</v>
      </c>
    </row>
    <row r="113" spans="1:6">
      <c r="A113" s="4" t="s">
        <v>346</v>
      </c>
      <c r="D113" s="5" t="n">
        <v>68400</v>
      </c>
      <c r="E113" s="5" t="n">
        <v>41400</v>
      </c>
    </row>
    <row r="114" spans="1:6">
      <c r="A114" s="4" t="s">
        <v>347</v>
      </c>
      <c r="D114" s="5" t="n">
        <v>0</v>
      </c>
      <c r="E114" s="5" t="n">
        <v>0</v>
      </c>
    </row>
    <row r="115" spans="1:6">
      <c r="A115" s="4" t="s">
        <v>348</v>
      </c>
      <c r="D115" s="5" t="n">
        <v>0</v>
      </c>
      <c r="E115" s="5" t="n">
        <v>0</v>
      </c>
    </row>
    <row r="116" spans="1:6">
      <c r="A116" s="4" t="s">
        <v>349</v>
      </c>
      <c r="D116" s="5" t="n">
        <v>4500</v>
      </c>
      <c r="E116" s="5" t="n">
        <v>4400</v>
      </c>
    </row>
    <row r="117" spans="1:6">
      <c r="A117" s="4" t="s">
        <v>350</v>
      </c>
      <c r="B117" s="5" t="n">
        <v>72900</v>
      </c>
      <c r="C117" s="5" t="n">
        <v>45800</v>
      </c>
      <c r="D117" s="5" t="n">
        <v>72900</v>
      </c>
      <c r="E117" s="5" t="n">
        <v>45800</v>
      </c>
    </row>
    <row r="118" spans="1:6">
      <c r="A118" s="4" t="s">
        <v>351</v>
      </c>
      <c r="B118" s="5" t="n">
        <v>0</v>
      </c>
      <c r="C118" s="5" t="n">
        <v>0</v>
      </c>
      <c r="D118" s="5" t="n">
        <v>0</v>
      </c>
      <c r="E118" s="5" t="n">
        <v>0</v>
      </c>
    </row>
    <row r="119" spans="1:6">
      <c r="A119" s="4" t="s">
        <v>352</v>
      </c>
      <c r="B119" s="5" t="n">
        <v>72900</v>
      </c>
      <c r="C119" s="5" t="n">
        <v>45800</v>
      </c>
      <c r="D119" s="5" t="n">
        <v>72900</v>
      </c>
      <c r="E119" s="5" t="n">
        <v>45800</v>
      </c>
    </row>
    <row r="120" spans="1:6">
      <c r="A120" s="3" t="s">
        <v>354</v>
      </c>
    </row>
    <row r="121" spans="1:6">
      <c r="A121" s="4" t="s">
        <v>350</v>
      </c>
      <c r="B121" s="5" t="n">
        <v>5556315</v>
      </c>
      <c r="C121" s="5" t="n">
        <v>4062069</v>
      </c>
      <c r="D121" s="5" t="n">
        <v>5556315</v>
      </c>
      <c r="E121" s="5" t="n">
        <v>4062069</v>
      </c>
      <c r="F121" s="7" t="n">
        <v>5271062</v>
      </c>
    </row>
    <row r="122" spans="1:6">
      <c r="A122" s="4" t="s">
        <v>351</v>
      </c>
      <c r="B122" s="5" t="n">
        <v>238369</v>
      </c>
      <c r="C122" s="5" t="n">
        <v>0</v>
      </c>
      <c r="D122" s="5" t="n">
        <v>238369</v>
      </c>
      <c r="E122" s="5" t="n">
        <v>0</v>
      </c>
    </row>
    <row r="123" spans="1:6">
      <c r="A123" s="4" t="s">
        <v>352</v>
      </c>
      <c r="B123" s="7" t="n">
        <v>5317946</v>
      </c>
      <c r="C123" s="5" t="n">
        <v>4062069</v>
      </c>
      <c r="D123" s="7" t="n">
        <v>5317946</v>
      </c>
      <c r="E123" s="5" t="n">
        <v>4062069</v>
      </c>
    </row>
    <row r="124" spans="1:6">
      <c r="A124" s="4" t="s">
        <v>365</v>
      </c>
    </row>
    <row r="125" spans="1:6">
      <c r="A125" s="3" t="s">
        <v>345</v>
      </c>
    </row>
    <row r="126" spans="1:6">
      <c r="A126" s="4" t="s">
        <v>353</v>
      </c>
      <c r="C126" s="5" t="n">
        <v>0</v>
      </c>
      <c r="E126" s="5" t="n">
        <v>0</v>
      </c>
    </row>
    <row r="127" spans="1:6">
      <c r="A127" s="3" t="s">
        <v>354</v>
      </c>
    </row>
    <row r="128" spans="1:6">
      <c r="A128" s="4" t="s">
        <v>353</v>
      </c>
      <c r="C128" s="7" t="n">
        <v>0</v>
      </c>
      <c r="E128"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66</v>
      </c>
      <c r="B1" s="2" t="s">
        <v>1</v>
      </c>
      <c r="C1" s="2" t="s">
        <v>63</v>
      </c>
    </row>
    <row r="2" spans="1:3">
      <c r="B2" s="2" t="s">
        <v>2</v>
      </c>
      <c r="C2" s="2" t="s">
        <v>28</v>
      </c>
    </row>
    <row r="3" spans="1:3">
      <c r="A3" s="3" t="s">
        <v>367</v>
      </c>
    </row>
    <row r="4" spans="1:3">
      <c r="A4" s="4" t="s">
        <v>368</v>
      </c>
      <c r="B4" s="7" t="n">
        <v>4053969</v>
      </c>
      <c r="C4" s="7" t="n">
        <v>3066656</v>
      </c>
    </row>
    <row r="5" spans="1:3">
      <c r="A5" s="4" t="s">
        <v>369</v>
      </c>
      <c r="B5" s="5" t="n">
        <v>4165607</v>
      </c>
      <c r="C5" s="5" t="n">
        <v>3066656</v>
      </c>
    </row>
    <row r="6" spans="1:3">
      <c r="A6" s="4" t="s">
        <v>370</v>
      </c>
      <c r="B6" s="5" t="n">
        <v>4175737</v>
      </c>
      <c r="C6" s="5" t="n">
        <v>3230322</v>
      </c>
    </row>
    <row r="7" spans="1:3">
      <c r="A7" s="4" t="s">
        <v>371</v>
      </c>
      <c r="B7" s="5" t="n">
        <v>72463</v>
      </c>
      <c r="C7" s="5" t="n">
        <v>129628</v>
      </c>
    </row>
    <row r="8" spans="1:3">
      <c r="A8" s="4" t="s">
        <v>372</v>
      </c>
      <c r="B8" s="5" t="n">
        <v>739139</v>
      </c>
      <c r="C8" s="5" t="n">
        <v>1807476</v>
      </c>
    </row>
    <row r="9" spans="1:3">
      <c r="A9" s="4" t="s">
        <v>373</v>
      </c>
      <c r="B9" s="5" t="n">
        <v>739139</v>
      </c>
      <c r="C9" s="5" t="n">
        <v>1807476</v>
      </c>
    </row>
    <row r="10" spans="1:3">
      <c r="A10" s="4" t="s">
        <v>374</v>
      </c>
      <c r="B10" s="5" t="n">
        <v>218079</v>
      </c>
      <c r="C10" s="5" t="n">
        <v>377914</v>
      </c>
    </row>
    <row r="11" spans="1:3">
      <c r="A11" s="4" t="s">
        <v>375</v>
      </c>
      <c r="B11" s="5" t="n">
        <v>1315457</v>
      </c>
      <c r="C11" s="5" t="n">
        <v>1808428</v>
      </c>
    </row>
    <row r="12" spans="1:3">
      <c r="A12" s="4" t="s">
        <v>376</v>
      </c>
      <c r="B12" s="5" t="n">
        <v>0</v>
      </c>
      <c r="C12" s="5" t="n">
        <v>8571</v>
      </c>
    </row>
    <row r="13" spans="1:3">
      <c r="A13" s="4" t="s">
        <v>377</v>
      </c>
      <c r="B13" s="5" t="n">
        <v>4793108</v>
      </c>
      <c r="C13" s="5" t="n">
        <v>4874132</v>
      </c>
    </row>
    <row r="14" spans="1:3">
      <c r="A14" s="4" t="s">
        <v>378</v>
      </c>
      <c r="B14" s="5" t="n">
        <v>4904746</v>
      </c>
      <c r="C14" s="5" t="n">
        <v>4874132</v>
      </c>
    </row>
    <row r="15" spans="1:3">
      <c r="A15" s="4" t="s">
        <v>379</v>
      </c>
      <c r="B15" s="5" t="n">
        <v>218079</v>
      </c>
      <c r="C15" s="5" t="n">
        <v>377914</v>
      </c>
    </row>
    <row r="16" spans="1:3">
      <c r="A16" s="4" t="s">
        <v>380</v>
      </c>
      <c r="B16" s="5" t="n">
        <v>5491194</v>
      </c>
      <c r="C16" s="5" t="n">
        <v>5038750</v>
      </c>
    </row>
    <row r="17" spans="1:3">
      <c r="A17" s="4" t="s">
        <v>381</v>
      </c>
      <c r="B17" s="5" t="n">
        <v>72463</v>
      </c>
      <c r="C17" s="5" t="n">
        <v>138199</v>
      </c>
    </row>
    <row r="18" spans="1:3">
      <c r="A18" s="4" t="s">
        <v>356</v>
      </c>
    </row>
    <row r="19" spans="1:3">
      <c r="A19" s="3" t="s">
        <v>367</v>
      </c>
    </row>
    <row r="20" spans="1:3">
      <c r="A20" s="4" t="s">
        <v>368</v>
      </c>
      <c r="B20" s="5" t="n">
        <v>12364</v>
      </c>
      <c r="C20" s="5" t="n">
        <v>13536</v>
      </c>
    </row>
    <row r="21" spans="1:3">
      <c r="A21" s="4" t="s">
        <v>369</v>
      </c>
      <c r="B21" s="5" t="n">
        <v>12364</v>
      </c>
      <c r="C21" s="5" t="n">
        <v>13536</v>
      </c>
    </row>
    <row r="22" spans="1:3">
      <c r="A22" s="4" t="s">
        <v>370</v>
      </c>
      <c r="B22" s="5" t="n">
        <v>13261</v>
      </c>
      <c r="C22" s="5" t="n">
        <v>13788</v>
      </c>
    </row>
    <row r="23" spans="1:3">
      <c r="A23" s="4" t="s">
        <v>371</v>
      </c>
      <c r="B23" s="5" t="n">
        <v>526</v>
      </c>
      <c r="C23" s="5" t="n">
        <v>2710</v>
      </c>
    </row>
    <row r="24" spans="1:3">
      <c r="A24" s="4" t="s">
        <v>372</v>
      </c>
      <c r="B24" s="5" t="n">
        <v>0</v>
      </c>
      <c r="C24" s="5" t="n">
        <v>0</v>
      </c>
    </row>
    <row r="25" spans="1:3">
      <c r="A25" s="4" t="s">
        <v>373</v>
      </c>
      <c r="B25" s="5" t="n">
        <v>0</v>
      </c>
      <c r="C25" s="5" t="n">
        <v>0</v>
      </c>
    </row>
    <row r="26" spans="1:3">
      <c r="A26" s="4" t="s">
        <v>374</v>
      </c>
      <c r="B26" s="5" t="n">
        <v>0</v>
      </c>
      <c r="C26" s="5" t="n">
        <v>0</v>
      </c>
    </row>
    <row r="27" spans="1:3">
      <c r="A27" s="4" t="s">
        <v>375</v>
      </c>
      <c r="B27" s="5" t="n">
        <v>0</v>
      </c>
      <c r="C27" s="5" t="n">
        <v>0</v>
      </c>
    </row>
    <row r="28" spans="1:3">
      <c r="A28" s="4" t="s">
        <v>376</v>
      </c>
      <c r="B28" s="5" t="n">
        <v>0</v>
      </c>
      <c r="C28" s="5" t="n">
        <v>0</v>
      </c>
    </row>
    <row r="29" spans="1:3">
      <c r="A29" s="4" t="s">
        <v>377</v>
      </c>
      <c r="B29" s="5" t="n">
        <v>12364</v>
      </c>
      <c r="C29" s="5" t="n">
        <v>13536</v>
      </c>
    </row>
    <row r="30" spans="1:3">
      <c r="A30" s="4" t="s">
        <v>378</v>
      </c>
      <c r="B30" s="5" t="n">
        <v>12364</v>
      </c>
      <c r="C30" s="5" t="n">
        <v>13536</v>
      </c>
    </row>
    <row r="31" spans="1:3">
      <c r="A31" s="4" t="s">
        <v>379</v>
      </c>
      <c r="B31" s="5" t="n">
        <v>0</v>
      </c>
      <c r="C31" s="5" t="n">
        <v>0</v>
      </c>
    </row>
    <row r="32" spans="1:3">
      <c r="A32" s="4" t="s">
        <v>380</v>
      </c>
      <c r="B32" s="5" t="n">
        <v>13261</v>
      </c>
      <c r="C32" s="5" t="n">
        <v>13788</v>
      </c>
    </row>
    <row r="33" spans="1:3">
      <c r="A33" s="4" t="s">
        <v>381</v>
      </c>
      <c r="B33" s="5" t="n">
        <v>526</v>
      </c>
      <c r="C33" s="5" t="n">
        <v>2710</v>
      </c>
    </row>
    <row r="34" spans="1:3">
      <c r="A34" s="4" t="s">
        <v>358</v>
      </c>
    </row>
    <row r="35" spans="1:3">
      <c r="A35" s="3" t="s">
        <v>367</v>
      </c>
    </row>
    <row r="36" spans="1:3">
      <c r="A36" s="4" t="s">
        <v>368</v>
      </c>
      <c r="B36" s="5" t="n">
        <v>882673</v>
      </c>
      <c r="C36" s="5" t="n">
        <v>174314</v>
      </c>
    </row>
    <row r="37" spans="1:3">
      <c r="A37" s="4" t="s">
        <v>369</v>
      </c>
      <c r="B37" s="5" t="n">
        <v>940638</v>
      </c>
      <c r="C37" s="5" t="n">
        <v>174314</v>
      </c>
    </row>
    <row r="38" spans="1:3">
      <c r="A38" s="4" t="s">
        <v>370</v>
      </c>
      <c r="B38" s="5" t="n">
        <v>967164</v>
      </c>
      <c r="C38" s="5" t="n">
        <v>174882</v>
      </c>
    </row>
    <row r="39" spans="1:3">
      <c r="A39" s="4" t="s">
        <v>371</v>
      </c>
      <c r="B39" s="5" t="n">
        <v>7947</v>
      </c>
      <c r="C39" s="5" t="n">
        <v>7269</v>
      </c>
    </row>
    <row r="40" spans="1:3">
      <c r="A40" s="4" t="s">
        <v>372</v>
      </c>
      <c r="B40" s="5" t="n">
        <v>20158</v>
      </c>
      <c r="C40" s="5" t="n">
        <v>399764</v>
      </c>
    </row>
    <row r="41" spans="1:3">
      <c r="A41" s="4" t="s">
        <v>373</v>
      </c>
      <c r="B41" s="5" t="n">
        <v>20158</v>
      </c>
      <c r="C41" s="5" t="n">
        <v>399764</v>
      </c>
    </row>
    <row r="42" spans="1:3">
      <c r="A42" s="4" t="s">
        <v>374</v>
      </c>
      <c r="B42" s="5" t="n">
        <v>5538</v>
      </c>
      <c r="C42" s="5" t="n">
        <v>97799</v>
      </c>
    </row>
    <row r="43" spans="1:3">
      <c r="A43" s="4" t="s">
        <v>375</v>
      </c>
      <c r="B43" s="5" t="n">
        <v>21016</v>
      </c>
      <c r="C43" s="5" t="n">
        <v>402691</v>
      </c>
    </row>
    <row r="44" spans="1:3">
      <c r="A44" s="4" t="s">
        <v>376</v>
      </c>
      <c r="B44" s="5" t="n">
        <v>0</v>
      </c>
      <c r="C44" s="5" t="n">
        <v>8141</v>
      </c>
    </row>
    <row r="45" spans="1:3">
      <c r="A45" s="4" t="s">
        <v>377</v>
      </c>
      <c r="B45" s="5" t="n">
        <v>902831</v>
      </c>
      <c r="C45" s="5" t="n">
        <v>574078</v>
      </c>
    </row>
    <row r="46" spans="1:3">
      <c r="A46" s="4" t="s">
        <v>378</v>
      </c>
      <c r="B46" s="5" t="n">
        <v>960796</v>
      </c>
      <c r="C46" s="5" t="n">
        <v>574078</v>
      </c>
    </row>
    <row r="47" spans="1:3">
      <c r="A47" s="4" t="s">
        <v>379</v>
      </c>
      <c r="B47" s="5" t="n">
        <v>5538</v>
      </c>
      <c r="C47" s="5" t="n">
        <v>97799</v>
      </c>
    </row>
    <row r="48" spans="1:3">
      <c r="A48" s="4" t="s">
        <v>380</v>
      </c>
      <c r="B48" s="5" t="n">
        <v>988180</v>
      </c>
      <c r="C48" s="5" t="n">
        <v>577573</v>
      </c>
    </row>
    <row r="49" spans="1:3">
      <c r="A49" s="4" t="s">
        <v>381</v>
      </c>
      <c r="B49" s="5" t="n">
        <v>7947</v>
      </c>
      <c r="C49" s="5" t="n">
        <v>15410</v>
      </c>
    </row>
    <row r="50" spans="1:3">
      <c r="A50" s="4" t="s">
        <v>340</v>
      </c>
    </row>
    <row r="51" spans="1:3">
      <c r="A51" s="3" t="s">
        <v>367</v>
      </c>
    </row>
    <row r="52" spans="1:3">
      <c r="A52" s="4" t="s">
        <v>368</v>
      </c>
      <c r="B52" s="5" t="n">
        <v>2205425</v>
      </c>
      <c r="C52" s="5" t="n">
        <v>1806013</v>
      </c>
    </row>
    <row r="53" spans="1:3">
      <c r="A53" s="4" t="s">
        <v>369</v>
      </c>
      <c r="B53" s="5" t="n">
        <v>2205425</v>
      </c>
      <c r="C53" s="5" t="n">
        <v>1806013</v>
      </c>
    </row>
    <row r="54" spans="1:3">
      <c r="A54" s="4" t="s">
        <v>370</v>
      </c>
      <c r="B54" s="5" t="n">
        <v>2210993</v>
      </c>
      <c r="C54" s="5" t="n">
        <v>1826306</v>
      </c>
    </row>
    <row r="55" spans="1:3">
      <c r="A55" s="4" t="s">
        <v>371</v>
      </c>
      <c r="B55" s="5" t="n">
        <v>50894</v>
      </c>
      <c r="C55" s="5" t="n">
        <v>94953</v>
      </c>
    </row>
    <row r="56" spans="1:3">
      <c r="A56" s="4" t="s">
        <v>372</v>
      </c>
      <c r="B56" s="5" t="n">
        <v>432741</v>
      </c>
      <c r="C56" s="5" t="n">
        <v>852925</v>
      </c>
    </row>
    <row r="57" spans="1:3">
      <c r="A57" s="4" t="s">
        <v>373</v>
      </c>
      <c r="B57" s="5" t="n">
        <v>432741</v>
      </c>
      <c r="C57" s="5" t="n">
        <v>852925</v>
      </c>
    </row>
    <row r="58" spans="1:3">
      <c r="A58" s="4" t="s">
        <v>374</v>
      </c>
      <c r="B58" s="5" t="n">
        <v>82334</v>
      </c>
      <c r="C58" s="5" t="n">
        <v>117215</v>
      </c>
    </row>
    <row r="59" spans="1:3">
      <c r="A59" s="4" t="s">
        <v>375</v>
      </c>
      <c r="B59" s="5" t="n">
        <v>776175</v>
      </c>
      <c r="C59" s="5" t="n">
        <v>852872</v>
      </c>
    </row>
    <row r="60" spans="1:3">
      <c r="A60" s="4" t="s">
        <v>376</v>
      </c>
      <c r="B60" s="5" t="n">
        <v>0</v>
      </c>
      <c r="C60" s="5" t="n">
        <v>358</v>
      </c>
    </row>
    <row r="61" spans="1:3">
      <c r="A61" s="4" t="s">
        <v>377</v>
      </c>
      <c r="B61" s="5" t="n">
        <v>2638166</v>
      </c>
      <c r="C61" s="5" t="n">
        <v>2658938</v>
      </c>
    </row>
    <row r="62" spans="1:3">
      <c r="A62" s="4" t="s">
        <v>378</v>
      </c>
      <c r="B62" s="5" t="n">
        <v>2638166</v>
      </c>
      <c r="C62" s="5" t="n">
        <v>2658938</v>
      </c>
    </row>
    <row r="63" spans="1:3">
      <c r="A63" s="4" t="s">
        <v>379</v>
      </c>
      <c r="B63" s="5" t="n">
        <v>82334</v>
      </c>
      <c r="C63" s="5" t="n">
        <v>117215</v>
      </c>
    </row>
    <row r="64" spans="1:3">
      <c r="A64" s="4" t="s">
        <v>380</v>
      </c>
      <c r="B64" s="5" t="n">
        <v>2987168</v>
      </c>
      <c r="C64" s="5" t="n">
        <v>2679178</v>
      </c>
    </row>
    <row r="65" spans="1:3">
      <c r="A65" s="4" t="s">
        <v>381</v>
      </c>
      <c r="B65" s="5" t="n">
        <v>50894</v>
      </c>
      <c r="C65" s="5" t="n">
        <v>95311</v>
      </c>
    </row>
    <row r="66" spans="1:3">
      <c r="A66" s="4" t="s">
        <v>382</v>
      </c>
    </row>
    <row r="67" spans="1:3">
      <c r="A67" s="3" t="s">
        <v>367</v>
      </c>
    </row>
    <row r="68" spans="1:3">
      <c r="A68" s="4" t="s">
        <v>368</v>
      </c>
      <c r="B68" s="5" t="n">
        <v>715138</v>
      </c>
      <c r="C68" s="5" t="n">
        <v>844682</v>
      </c>
    </row>
    <row r="69" spans="1:3">
      <c r="A69" s="4" t="s">
        <v>369</v>
      </c>
      <c r="B69" s="5" t="n">
        <v>768811</v>
      </c>
      <c r="C69" s="5" t="n">
        <v>844682</v>
      </c>
    </row>
    <row r="70" spans="1:3">
      <c r="A70" s="4" t="s">
        <v>370</v>
      </c>
      <c r="B70" s="5" t="n">
        <v>740948</v>
      </c>
      <c r="C70" s="5" t="n">
        <v>986462</v>
      </c>
    </row>
    <row r="71" spans="1:3">
      <c r="A71" s="4" t="s">
        <v>371</v>
      </c>
      <c r="B71" s="5" t="n">
        <v>4765</v>
      </c>
      <c r="C71" s="5" t="n">
        <v>9452</v>
      </c>
    </row>
    <row r="72" spans="1:3">
      <c r="A72" s="4" t="s">
        <v>372</v>
      </c>
      <c r="B72" s="5" t="n">
        <v>286240</v>
      </c>
      <c r="C72" s="5" t="n">
        <v>554787</v>
      </c>
    </row>
    <row r="73" spans="1:3">
      <c r="A73" s="4" t="s">
        <v>373</v>
      </c>
      <c r="B73" s="5" t="n">
        <v>286240</v>
      </c>
      <c r="C73" s="5" t="n">
        <v>554787</v>
      </c>
    </row>
    <row r="74" spans="1:3">
      <c r="A74" s="4" t="s">
        <v>374</v>
      </c>
      <c r="B74" s="5" t="n">
        <v>130207</v>
      </c>
      <c r="C74" s="5" t="n">
        <v>162900</v>
      </c>
    </row>
    <row r="75" spans="1:3">
      <c r="A75" s="4" t="s">
        <v>375</v>
      </c>
      <c r="B75" s="5" t="n">
        <v>518266</v>
      </c>
      <c r="C75" s="5" t="n">
        <v>552865</v>
      </c>
    </row>
    <row r="76" spans="1:3">
      <c r="A76" s="4" t="s">
        <v>376</v>
      </c>
      <c r="B76" s="5" t="n">
        <v>0</v>
      </c>
      <c r="C76" s="5" t="n">
        <v>72</v>
      </c>
    </row>
    <row r="77" spans="1:3">
      <c r="A77" s="4" t="s">
        <v>377</v>
      </c>
      <c r="B77" s="5" t="n">
        <v>1001378</v>
      </c>
      <c r="C77" s="5" t="n">
        <v>1399469</v>
      </c>
    </row>
    <row r="78" spans="1:3">
      <c r="A78" s="4" t="s">
        <v>378</v>
      </c>
      <c r="B78" s="5" t="n">
        <v>1055051</v>
      </c>
      <c r="C78" s="5" t="n">
        <v>1399469</v>
      </c>
    </row>
    <row r="79" spans="1:3">
      <c r="A79" s="4" t="s">
        <v>379</v>
      </c>
      <c r="B79" s="5" t="n">
        <v>130207</v>
      </c>
      <c r="C79" s="5" t="n">
        <v>162900</v>
      </c>
    </row>
    <row r="80" spans="1:3">
      <c r="A80" s="4" t="s">
        <v>380</v>
      </c>
      <c r="B80" s="5" t="n">
        <v>1259214</v>
      </c>
      <c r="C80" s="5" t="n">
        <v>1539327</v>
      </c>
    </row>
    <row r="81" spans="1:3">
      <c r="A81" s="4" t="s">
        <v>381</v>
      </c>
      <c r="B81" s="5" t="n">
        <v>4765</v>
      </c>
      <c r="C81" s="5" t="n">
        <v>9524</v>
      </c>
    </row>
    <row r="82" spans="1:3">
      <c r="A82" s="4" t="s">
        <v>342</v>
      </c>
    </row>
    <row r="83" spans="1:3">
      <c r="A83" s="3" t="s">
        <v>367</v>
      </c>
    </row>
    <row r="84" spans="1:3">
      <c r="A84" s="4" t="s">
        <v>368</v>
      </c>
      <c r="B84" s="5" t="n">
        <v>0</v>
      </c>
      <c r="C84" s="5" t="n">
        <v>0</v>
      </c>
    </row>
    <row r="85" spans="1:3">
      <c r="A85" s="4" t="s">
        <v>369</v>
      </c>
      <c r="B85" s="5" t="n">
        <v>0</v>
      </c>
      <c r="C85" s="5" t="n">
        <v>0</v>
      </c>
    </row>
    <row r="86" spans="1:3">
      <c r="A86" s="4" t="s">
        <v>370</v>
      </c>
      <c r="B86" s="5" t="n">
        <v>0</v>
      </c>
      <c r="C86" s="5" t="n">
        <v>0</v>
      </c>
    </row>
    <row r="87" spans="1:3">
      <c r="A87" s="4" t="s">
        <v>371</v>
      </c>
      <c r="B87" s="5" t="n">
        <v>0</v>
      </c>
      <c r="C87" s="5" t="n">
        <v>0</v>
      </c>
    </row>
    <row r="88" spans="1:3">
      <c r="A88" s="4" t="s">
        <v>372</v>
      </c>
      <c r="B88" s="5" t="n">
        <v>0</v>
      </c>
      <c r="C88" s="5" t="n">
        <v>0</v>
      </c>
    </row>
    <row r="89" spans="1:3">
      <c r="A89" s="4" t="s">
        <v>373</v>
      </c>
      <c r="B89" s="5" t="n">
        <v>0</v>
      </c>
      <c r="C89" s="5" t="n">
        <v>0</v>
      </c>
    </row>
    <row r="90" spans="1:3">
      <c r="A90" s="4" t="s">
        <v>374</v>
      </c>
      <c r="B90" s="5" t="n">
        <v>0</v>
      </c>
      <c r="C90" s="5" t="n">
        <v>0</v>
      </c>
    </row>
    <row r="91" spans="1:3">
      <c r="A91" s="4" t="s">
        <v>375</v>
      </c>
      <c r="B91" s="5" t="n">
        <v>0</v>
      </c>
      <c r="C91" s="5" t="n">
        <v>0</v>
      </c>
    </row>
    <row r="92" spans="1:3">
      <c r="A92" s="4" t="s">
        <v>376</v>
      </c>
      <c r="B92" s="5" t="n">
        <v>0</v>
      </c>
      <c r="C92" s="5" t="n">
        <v>0</v>
      </c>
    </row>
    <row r="93" spans="1:3">
      <c r="A93" s="4" t="s">
        <v>377</v>
      </c>
      <c r="B93" s="5" t="n">
        <v>0</v>
      </c>
      <c r="C93" s="5" t="n">
        <v>0</v>
      </c>
    </row>
    <row r="94" spans="1:3">
      <c r="A94" s="4" t="s">
        <v>378</v>
      </c>
      <c r="B94" s="5" t="n">
        <v>0</v>
      </c>
      <c r="C94" s="5" t="n">
        <v>0</v>
      </c>
    </row>
    <row r="95" spans="1:3">
      <c r="A95" s="4" t="s">
        <v>379</v>
      </c>
      <c r="B95" s="5" t="n">
        <v>0</v>
      </c>
      <c r="C95" s="5" t="n">
        <v>0</v>
      </c>
    </row>
    <row r="96" spans="1:3">
      <c r="A96" s="4" t="s">
        <v>380</v>
      </c>
      <c r="B96" s="5" t="n">
        <v>0</v>
      </c>
      <c r="C96" s="5" t="n">
        <v>0</v>
      </c>
    </row>
    <row r="97" spans="1:3">
      <c r="A97" s="4" t="s">
        <v>381</v>
      </c>
      <c r="B97" s="5" t="n">
        <v>0</v>
      </c>
      <c r="C97" s="5" t="n">
        <v>0</v>
      </c>
    </row>
    <row r="98" spans="1:3">
      <c r="A98" s="4" t="s">
        <v>383</v>
      </c>
    </row>
    <row r="99" spans="1:3">
      <c r="A99" s="3" t="s">
        <v>367</v>
      </c>
    </row>
    <row r="100" spans="1:3">
      <c r="A100" s="4" t="s">
        <v>368</v>
      </c>
      <c r="B100" s="5" t="n">
        <v>238369</v>
      </c>
      <c r="C100" s="5" t="n">
        <v>228111</v>
      </c>
    </row>
    <row r="101" spans="1:3">
      <c r="A101" s="4" t="s">
        <v>369</v>
      </c>
      <c r="B101" s="5" t="n">
        <v>238369</v>
      </c>
      <c r="C101" s="5" t="n">
        <v>228111</v>
      </c>
    </row>
    <row r="102" spans="1:3">
      <c r="A102" s="4" t="s">
        <v>370</v>
      </c>
      <c r="B102" s="5" t="n">
        <v>243371</v>
      </c>
      <c r="C102" s="5" t="n">
        <v>228884</v>
      </c>
    </row>
    <row r="103" spans="1:3">
      <c r="A103" s="4" t="s">
        <v>371</v>
      </c>
      <c r="B103" s="5" t="n">
        <v>8331</v>
      </c>
      <c r="C103" s="5" t="n">
        <v>15244</v>
      </c>
    </row>
    <row r="104" spans="1:3">
      <c r="A104" s="4" t="s">
        <v>372</v>
      </c>
      <c r="B104" s="5" t="n">
        <v>0</v>
      </c>
      <c r="C104" s="5" t="n">
        <v>0</v>
      </c>
    </row>
    <row r="105" spans="1:3">
      <c r="A105" s="4" t="s">
        <v>373</v>
      </c>
      <c r="B105" s="5" t="n">
        <v>0</v>
      </c>
      <c r="C105" s="5" t="n">
        <v>0</v>
      </c>
    </row>
    <row r="106" spans="1:3">
      <c r="A106" s="4" t="s">
        <v>374</v>
      </c>
      <c r="B106" s="5" t="n">
        <v>0</v>
      </c>
      <c r="C106" s="5" t="n">
        <v>0</v>
      </c>
    </row>
    <row r="107" spans="1:3">
      <c r="A107" s="4" t="s">
        <v>375</v>
      </c>
      <c r="B107" s="5" t="n">
        <v>0</v>
      </c>
      <c r="C107" s="5" t="n">
        <v>0</v>
      </c>
    </row>
    <row r="108" spans="1:3">
      <c r="A108" s="4" t="s">
        <v>376</v>
      </c>
      <c r="B108" s="5" t="n">
        <v>0</v>
      </c>
      <c r="C108" s="5" t="n">
        <v>0</v>
      </c>
    </row>
    <row r="109" spans="1:3">
      <c r="A109" s="4" t="s">
        <v>377</v>
      </c>
      <c r="B109" s="5" t="n">
        <v>238369</v>
      </c>
      <c r="C109" s="5" t="n">
        <v>228111</v>
      </c>
    </row>
    <row r="110" spans="1:3">
      <c r="A110" s="4" t="s">
        <v>378</v>
      </c>
      <c r="B110" s="5" t="n">
        <v>238369</v>
      </c>
      <c r="C110" s="5" t="n">
        <v>228111</v>
      </c>
    </row>
    <row r="111" spans="1:3">
      <c r="A111" s="4" t="s">
        <v>379</v>
      </c>
      <c r="B111" s="5" t="n">
        <v>0</v>
      </c>
      <c r="C111" s="5" t="n">
        <v>0</v>
      </c>
    </row>
    <row r="112" spans="1:3">
      <c r="A112" s="4" t="s">
        <v>380</v>
      </c>
      <c r="B112" s="5" t="n">
        <v>243371</v>
      </c>
      <c r="C112" s="5" t="n">
        <v>228884</v>
      </c>
    </row>
    <row r="113" spans="1:3">
      <c r="A113" s="4" t="s">
        <v>381</v>
      </c>
      <c r="B113" s="7" t="n">
        <v>8331</v>
      </c>
      <c r="C113" s="7" t="n">
        <v>15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84</v>
      </c>
      <c r="B1" s="2" t="s">
        <v>1</v>
      </c>
      <c r="C1" s="2" t="s">
        <v>63</v>
      </c>
    </row>
    <row r="2" spans="1:4">
      <c r="B2" s="2" t="s">
        <v>2</v>
      </c>
      <c r="C2" s="2" t="s">
        <v>28</v>
      </c>
      <c r="D2" s="2" t="s">
        <v>79</v>
      </c>
    </row>
    <row r="3" spans="1:4">
      <c r="A3" s="3" t="s">
        <v>385</v>
      </c>
    </row>
    <row r="4" spans="1:4">
      <c r="A4" s="4" t="s">
        <v>386</v>
      </c>
      <c r="B4" s="7" t="n">
        <v>2610653</v>
      </c>
      <c r="C4" s="7" t="n">
        <v>3440969</v>
      </c>
    </row>
    <row r="5" spans="1:4">
      <c r="A5" s="4" t="s">
        <v>387</v>
      </c>
      <c r="B5" s="5" t="n">
        <v>190886065</v>
      </c>
      <c r="C5" s="5" t="n">
        <v>189591389</v>
      </c>
    </row>
    <row r="6" spans="1:4">
      <c r="A6" s="4" t="s">
        <v>350</v>
      </c>
      <c r="B6" s="5" t="n">
        <v>193496718</v>
      </c>
      <c r="C6" s="5" t="n">
        <v>193032358</v>
      </c>
      <c r="D6" s="7" t="n">
        <v>184150570</v>
      </c>
    </row>
    <row r="7" spans="1:4">
      <c r="A7" s="4" t="s">
        <v>388</v>
      </c>
      <c r="B7" s="7" t="n">
        <v>85561</v>
      </c>
      <c r="C7" s="7" t="n">
        <v>53184</v>
      </c>
    </row>
    <row r="8" spans="1:4">
      <c r="A8" s="4" t="s">
        <v>389</v>
      </c>
      <c r="B8" s="4" t="s">
        <v>390</v>
      </c>
      <c r="C8" s="4" t="s">
        <v>391</v>
      </c>
    </row>
    <row r="9" spans="1:4">
      <c r="A9" s="4" t="s">
        <v>392</v>
      </c>
      <c r="B9" s="4" t="s">
        <v>393</v>
      </c>
      <c r="C9" s="4" t="s">
        <v>394</v>
      </c>
    </row>
    <row r="10" spans="1:4">
      <c r="A10" s="4" t="s">
        <v>395</v>
      </c>
      <c r="B10" s="4" t="s">
        <v>396</v>
      </c>
      <c r="C10" s="4" t="s">
        <v>396</v>
      </c>
    </row>
    <row r="11" spans="1:4">
      <c r="A11" s="4" t="s">
        <v>397</v>
      </c>
      <c r="B11" s="7" t="n">
        <v>1121109</v>
      </c>
      <c r="C11" s="7" t="n">
        <v>2480639</v>
      </c>
    </row>
    <row r="12" spans="1:4">
      <c r="A12" s="4" t="s">
        <v>398</v>
      </c>
      <c r="B12" s="5" t="n">
        <v>646852</v>
      </c>
      <c r="C12" s="5" t="n">
        <v>508310</v>
      </c>
    </row>
    <row r="13" spans="1:4">
      <c r="A13" s="4" t="s">
        <v>399</v>
      </c>
      <c r="B13" s="5" t="n">
        <v>1767961</v>
      </c>
      <c r="C13" s="5" t="n">
        <v>2988949</v>
      </c>
    </row>
    <row r="14" spans="1:4">
      <c r="A14" s="4" t="s">
        <v>400</v>
      </c>
    </row>
    <row r="15" spans="1:4">
      <c r="A15" s="3" t="s">
        <v>385</v>
      </c>
    </row>
    <row r="16" spans="1:4">
      <c r="A16" s="4" t="s">
        <v>386</v>
      </c>
      <c r="B16" s="7" t="n">
        <v>1248854</v>
      </c>
      <c r="C16" s="7" t="n">
        <v>828514</v>
      </c>
    </row>
    <row r="17" spans="1:4">
      <c r="A17" s="4" t="s">
        <v>389</v>
      </c>
      <c r="B17" s="4" t="s">
        <v>401</v>
      </c>
      <c r="C17" s="4" t="s">
        <v>402</v>
      </c>
    </row>
    <row r="18" spans="1:4">
      <c r="A18" s="4" t="s">
        <v>397</v>
      </c>
      <c r="B18" s="7" t="n">
        <v>150968</v>
      </c>
      <c r="C18" s="7" t="n">
        <v>314033</v>
      </c>
    </row>
    <row r="19" spans="1:4">
      <c r="A19" s="4" t="s">
        <v>403</v>
      </c>
    </row>
    <row r="20" spans="1:4">
      <c r="A20" s="3" t="s">
        <v>385</v>
      </c>
    </row>
    <row r="21" spans="1:4">
      <c r="A21" s="4" t="s">
        <v>386</v>
      </c>
      <c r="B21" s="7" t="n">
        <v>306097</v>
      </c>
      <c r="C21" s="7" t="n">
        <v>449329</v>
      </c>
    </row>
    <row r="22" spans="1:4">
      <c r="A22" s="4" t="s">
        <v>389</v>
      </c>
      <c r="B22" s="4" t="s">
        <v>404</v>
      </c>
      <c r="C22" s="4" t="s">
        <v>405</v>
      </c>
    </row>
    <row r="23" spans="1:4">
      <c r="A23" s="4" t="s">
        <v>397</v>
      </c>
      <c r="B23" s="7" t="n">
        <v>0</v>
      </c>
      <c r="C23" s="7" t="n">
        <v>56664</v>
      </c>
    </row>
    <row r="24" spans="1:4">
      <c r="A24" s="4" t="s">
        <v>406</v>
      </c>
    </row>
    <row r="25" spans="1:4">
      <c r="A25" s="3" t="s">
        <v>385</v>
      </c>
    </row>
    <row r="26" spans="1:4">
      <c r="A26" s="4" t="s">
        <v>386</v>
      </c>
      <c r="B26" s="7" t="n">
        <v>1055702</v>
      </c>
      <c r="C26" s="7" t="n">
        <v>2163126</v>
      </c>
    </row>
    <row r="27" spans="1:4">
      <c r="A27" s="4" t="s">
        <v>389</v>
      </c>
      <c r="B27" s="4" t="s">
        <v>407</v>
      </c>
      <c r="C27" s="4" t="s">
        <v>408</v>
      </c>
    </row>
    <row r="28" spans="1:4">
      <c r="A28" s="4" t="s">
        <v>397</v>
      </c>
      <c r="B28" s="7" t="n">
        <v>970141</v>
      </c>
      <c r="C28" s="7" t="n">
        <v>2109942</v>
      </c>
    </row>
    <row r="29" spans="1:4">
      <c r="A29" s="4" t="s">
        <v>356</v>
      </c>
    </row>
    <row r="30" spans="1:4">
      <c r="A30" s="3" t="s">
        <v>385</v>
      </c>
    </row>
    <row r="31" spans="1:4">
      <c r="A31" s="4" t="s">
        <v>386</v>
      </c>
      <c r="B31" s="5" t="n">
        <v>0</v>
      </c>
      <c r="C31" s="5" t="n">
        <v>94736</v>
      </c>
    </row>
    <row r="32" spans="1:4">
      <c r="A32" s="4" t="s">
        <v>387</v>
      </c>
      <c r="B32" s="5" t="n">
        <v>5003033</v>
      </c>
      <c r="C32" s="5" t="n">
        <v>9966513</v>
      </c>
    </row>
    <row r="33" spans="1:4">
      <c r="A33" s="4" t="s">
        <v>350</v>
      </c>
      <c r="B33" s="5" t="n">
        <v>5003033</v>
      </c>
      <c r="C33" s="5" t="n">
        <v>10061249</v>
      </c>
      <c r="D33" s="5" t="n">
        <v>8554036</v>
      </c>
    </row>
    <row r="34" spans="1:4">
      <c r="A34" s="4" t="s">
        <v>388</v>
      </c>
      <c r="B34" s="5" t="n">
        <v>0</v>
      </c>
      <c r="C34" s="5" t="n">
        <v>0</v>
      </c>
    </row>
    <row r="35" spans="1:4">
      <c r="A35" s="4" t="s">
        <v>397</v>
      </c>
      <c r="B35" s="5" t="n">
        <v>0</v>
      </c>
      <c r="C35" s="5" t="n">
        <v>0</v>
      </c>
    </row>
    <row r="36" spans="1:4">
      <c r="A36" s="4" t="s">
        <v>398</v>
      </c>
      <c r="B36" s="5" t="n">
        <v>0</v>
      </c>
      <c r="C36" s="5" t="n">
        <v>0</v>
      </c>
    </row>
    <row r="37" spans="1:4">
      <c r="A37" s="4" t="s">
        <v>399</v>
      </c>
      <c r="B37" s="5" t="n">
        <v>0</v>
      </c>
      <c r="C37" s="5" t="n">
        <v>0</v>
      </c>
    </row>
    <row r="38" spans="1:4">
      <c r="A38" s="4" t="s">
        <v>409</v>
      </c>
    </row>
    <row r="39" spans="1:4">
      <c r="A39" s="3" t="s">
        <v>385</v>
      </c>
    </row>
    <row r="40" spans="1:4">
      <c r="A40" s="4" t="s">
        <v>386</v>
      </c>
      <c r="B40" s="5" t="n">
        <v>0</v>
      </c>
      <c r="C40" s="5" t="n">
        <v>94736</v>
      </c>
    </row>
    <row r="41" spans="1:4">
      <c r="A41" s="4" t="s">
        <v>397</v>
      </c>
      <c r="B41" s="5" t="n">
        <v>0</v>
      </c>
      <c r="C41" s="5" t="n">
        <v>0</v>
      </c>
    </row>
    <row r="42" spans="1:4">
      <c r="A42" s="4" t="s">
        <v>410</v>
      </c>
    </row>
    <row r="43" spans="1:4">
      <c r="A43" s="3" t="s">
        <v>385</v>
      </c>
    </row>
    <row r="44" spans="1:4">
      <c r="A44" s="4" t="s">
        <v>386</v>
      </c>
      <c r="B44" s="5" t="n">
        <v>0</v>
      </c>
      <c r="C44" s="5" t="n">
        <v>0</v>
      </c>
    </row>
    <row r="45" spans="1:4">
      <c r="A45" s="4" t="s">
        <v>397</v>
      </c>
      <c r="B45" s="5" t="n">
        <v>0</v>
      </c>
      <c r="C45" s="5" t="n">
        <v>0</v>
      </c>
    </row>
    <row r="46" spans="1:4">
      <c r="A46" s="4" t="s">
        <v>411</v>
      </c>
    </row>
    <row r="47" spans="1:4">
      <c r="A47" s="3" t="s">
        <v>385</v>
      </c>
    </row>
    <row r="48" spans="1:4">
      <c r="A48" s="4" t="s">
        <v>386</v>
      </c>
      <c r="B48" s="5" t="n">
        <v>0</v>
      </c>
      <c r="C48" s="5" t="n">
        <v>0</v>
      </c>
    </row>
    <row r="49" spans="1:4">
      <c r="A49" s="4" t="s">
        <v>397</v>
      </c>
      <c r="B49" s="5" t="n">
        <v>0</v>
      </c>
      <c r="C49" s="5" t="n">
        <v>0</v>
      </c>
    </row>
    <row r="50" spans="1:4">
      <c r="A50" s="4" t="s">
        <v>358</v>
      </c>
    </row>
    <row r="51" spans="1:4">
      <c r="A51" s="3" t="s">
        <v>385</v>
      </c>
    </row>
    <row r="52" spans="1:4">
      <c r="A52" s="4" t="s">
        <v>386</v>
      </c>
      <c r="B52" s="5" t="n">
        <v>1252190</v>
      </c>
      <c r="C52" s="5" t="n">
        <v>809982</v>
      </c>
    </row>
    <row r="53" spans="1:4">
      <c r="A53" s="4" t="s">
        <v>387</v>
      </c>
      <c r="B53" s="5" t="n">
        <v>41177701</v>
      </c>
      <c r="C53" s="5" t="n">
        <v>41014824</v>
      </c>
    </row>
    <row r="54" spans="1:4">
      <c r="A54" s="4" t="s">
        <v>350</v>
      </c>
      <c r="B54" s="5" t="n">
        <v>42429891</v>
      </c>
      <c r="C54" s="5" t="n">
        <v>41824806</v>
      </c>
      <c r="D54" s="5" t="n">
        <v>40112807</v>
      </c>
    </row>
    <row r="55" spans="1:4">
      <c r="A55" s="4" t="s">
        <v>388</v>
      </c>
      <c r="B55" s="5" t="n">
        <v>7887</v>
      </c>
      <c r="C55" s="5" t="n">
        <v>0</v>
      </c>
    </row>
    <row r="56" spans="1:4">
      <c r="A56" s="4" t="s">
        <v>397</v>
      </c>
      <c r="B56" s="5" t="n">
        <v>447785</v>
      </c>
      <c r="C56" s="5" t="n">
        <v>391672</v>
      </c>
    </row>
    <row r="57" spans="1:4">
      <c r="A57" s="4" t="s">
        <v>398</v>
      </c>
      <c r="B57" s="5" t="n">
        <v>257251</v>
      </c>
      <c r="C57" s="5" t="n">
        <v>112752</v>
      </c>
    </row>
    <row r="58" spans="1:4">
      <c r="A58" s="4" t="s">
        <v>399</v>
      </c>
      <c r="B58" s="5" t="n">
        <v>705036</v>
      </c>
      <c r="C58" s="5" t="n">
        <v>504424</v>
      </c>
    </row>
    <row r="59" spans="1:4">
      <c r="A59" s="4" t="s">
        <v>412</v>
      </c>
    </row>
    <row r="60" spans="1:4">
      <c r="A60" s="3" t="s">
        <v>385</v>
      </c>
    </row>
    <row r="61" spans="1:4">
      <c r="A61" s="4" t="s">
        <v>386</v>
      </c>
      <c r="B61" s="5" t="n">
        <v>613778</v>
      </c>
      <c r="C61" s="5" t="n">
        <v>362406</v>
      </c>
    </row>
    <row r="62" spans="1:4">
      <c r="A62" s="4" t="s">
        <v>397</v>
      </c>
      <c r="B62" s="5" t="n">
        <v>0</v>
      </c>
      <c r="C62" s="5" t="n">
        <v>162027</v>
      </c>
    </row>
    <row r="63" spans="1:4">
      <c r="A63" s="4" t="s">
        <v>413</v>
      </c>
    </row>
    <row r="64" spans="1:4">
      <c r="A64" s="3" t="s">
        <v>385</v>
      </c>
    </row>
    <row r="65" spans="1:4">
      <c r="A65" s="4" t="s">
        <v>386</v>
      </c>
      <c r="B65" s="5" t="n">
        <v>182740</v>
      </c>
      <c r="C65" s="5" t="n">
        <v>274595</v>
      </c>
    </row>
    <row r="66" spans="1:4">
      <c r="A66" s="4" t="s">
        <v>397</v>
      </c>
      <c r="B66" s="5" t="n">
        <v>0</v>
      </c>
      <c r="C66" s="5" t="n">
        <v>56664</v>
      </c>
    </row>
    <row r="67" spans="1:4">
      <c r="A67" s="4" t="s">
        <v>414</v>
      </c>
    </row>
    <row r="68" spans="1:4">
      <c r="A68" s="3" t="s">
        <v>385</v>
      </c>
    </row>
    <row r="69" spans="1:4">
      <c r="A69" s="4" t="s">
        <v>386</v>
      </c>
      <c r="B69" s="5" t="n">
        <v>455672</v>
      </c>
      <c r="C69" s="5" t="n">
        <v>172981</v>
      </c>
    </row>
    <row r="70" spans="1:4">
      <c r="A70" s="4" t="s">
        <v>397</v>
      </c>
      <c r="B70" s="5" t="n">
        <v>447785</v>
      </c>
      <c r="C70" s="5" t="n">
        <v>172981</v>
      </c>
    </row>
    <row r="71" spans="1:4">
      <c r="A71" s="4" t="s">
        <v>340</v>
      </c>
    </row>
    <row r="72" spans="1:4">
      <c r="A72" s="3" t="s">
        <v>385</v>
      </c>
    </row>
    <row r="73" spans="1:4">
      <c r="A73" s="4" t="s">
        <v>386</v>
      </c>
      <c r="B73" s="5" t="n">
        <v>370262</v>
      </c>
      <c r="C73" s="5" t="n">
        <v>907108</v>
      </c>
    </row>
    <row r="74" spans="1:4">
      <c r="A74" s="4" t="s">
        <v>387</v>
      </c>
      <c r="B74" s="5" t="n">
        <v>81100756</v>
      </c>
      <c r="C74" s="5" t="n">
        <v>73368685</v>
      </c>
    </row>
    <row r="75" spans="1:4">
      <c r="A75" s="4" t="s">
        <v>350</v>
      </c>
      <c r="B75" s="5" t="n">
        <v>81471018</v>
      </c>
      <c r="C75" s="5" t="n">
        <v>74275793</v>
      </c>
      <c r="D75" s="5" t="n">
        <v>60709768</v>
      </c>
    </row>
    <row r="76" spans="1:4">
      <c r="A76" s="4" t="s">
        <v>388</v>
      </c>
      <c r="B76" s="5" t="n">
        <v>0</v>
      </c>
      <c r="C76" s="5" t="n">
        <v>0</v>
      </c>
    </row>
    <row r="77" spans="1:4">
      <c r="A77" s="4" t="s">
        <v>397</v>
      </c>
      <c r="B77" s="5" t="n">
        <v>155855</v>
      </c>
      <c r="C77" s="5" t="n">
        <v>797049</v>
      </c>
    </row>
    <row r="78" spans="1:4">
      <c r="A78" s="4" t="s">
        <v>398</v>
      </c>
      <c r="B78" s="5" t="n">
        <v>389601</v>
      </c>
      <c r="C78" s="5" t="n">
        <v>395558</v>
      </c>
    </row>
    <row r="79" spans="1:4">
      <c r="A79" s="4" t="s">
        <v>399</v>
      </c>
      <c r="B79" s="5" t="n">
        <v>545456</v>
      </c>
      <c r="C79" s="5" t="n">
        <v>1192607</v>
      </c>
    </row>
    <row r="80" spans="1:4">
      <c r="A80" s="4" t="s">
        <v>415</v>
      </c>
    </row>
    <row r="81" spans="1:4">
      <c r="A81" s="3" t="s">
        <v>385</v>
      </c>
    </row>
    <row r="82" spans="1:4">
      <c r="A82" s="4" t="s">
        <v>386</v>
      </c>
      <c r="B82" s="5" t="n">
        <v>236857</v>
      </c>
      <c r="C82" s="5" t="n">
        <v>137733</v>
      </c>
    </row>
    <row r="83" spans="1:4">
      <c r="A83" s="4" t="s">
        <v>397</v>
      </c>
      <c r="B83" s="5" t="n">
        <v>99313</v>
      </c>
      <c r="C83" s="5" t="n">
        <v>133147</v>
      </c>
    </row>
    <row r="84" spans="1:4">
      <c r="A84" s="4" t="s">
        <v>416</v>
      </c>
    </row>
    <row r="85" spans="1:4">
      <c r="A85" s="3" t="s">
        <v>385</v>
      </c>
    </row>
    <row r="86" spans="1:4">
      <c r="A86" s="4" t="s">
        <v>386</v>
      </c>
      <c r="B86" s="5" t="n">
        <v>76862</v>
      </c>
      <c r="C86" s="5" t="n">
        <v>105473</v>
      </c>
    </row>
    <row r="87" spans="1:4">
      <c r="A87" s="4" t="s">
        <v>397</v>
      </c>
      <c r="B87" s="5" t="n">
        <v>0</v>
      </c>
      <c r="C87" s="5" t="n">
        <v>0</v>
      </c>
    </row>
    <row r="88" spans="1:4">
      <c r="A88" s="4" t="s">
        <v>417</v>
      </c>
    </row>
    <row r="89" spans="1:4">
      <c r="A89" s="3" t="s">
        <v>385</v>
      </c>
    </row>
    <row r="90" spans="1:4">
      <c r="A90" s="4" t="s">
        <v>386</v>
      </c>
      <c r="B90" s="5" t="n">
        <v>56543</v>
      </c>
      <c r="C90" s="5" t="n">
        <v>663902</v>
      </c>
    </row>
    <row r="91" spans="1:4">
      <c r="A91" s="4" t="s">
        <v>397</v>
      </c>
      <c r="B91" s="5" t="n">
        <v>56542</v>
      </c>
      <c r="C91" s="5" t="n">
        <v>663902</v>
      </c>
    </row>
    <row r="92" spans="1:4">
      <c r="A92" s="4" t="s">
        <v>382</v>
      </c>
    </row>
    <row r="93" spans="1:4">
      <c r="A93" s="3" t="s">
        <v>385</v>
      </c>
    </row>
    <row r="94" spans="1:4">
      <c r="A94" s="4" t="s">
        <v>386</v>
      </c>
      <c r="B94" s="5" t="n">
        <v>659478</v>
      </c>
      <c r="C94" s="5" t="n">
        <v>1356157</v>
      </c>
    </row>
    <row r="95" spans="1:4">
      <c r="A95" s="4" t="s">
        <v>387</v>
      </c>
      <c r="B95" s="5" t="n">
        <v>53923006</v>
      </c>
      <c r="C95" s="5" t="n">
        <v>55246268</v>
      </c>
    </row>
    <row r="96" spans="1:4">
      <c r="A96" s="4" t="s">
        <v>350</v>
      </c>
      <c r="B96" s="5" t="n">
        <v>54582484</v>
      </c>
      <c r="C96" s="5" t="n">
        <v>56602425</v>
      </c>
      <c r="D96" s="5" t="n">
        <v>65638983</v>
      </c>
    </row>
    <row r="97" spans="1:4">
      <c r="A97" s="4" t="s">
        <v>388</v>
      </c>
      <c r="B97" s="5" t="n">
        <v>0</v>
      </c>
      <c r="C97" s="5" t="n">
        <v>0</v>
      </c>
    </row>
    <row r="98" spans="1:4">
      <c r="A98" s="4" t="s">
        <v>397</v>
      </c>
      <c r="B98" s="5" t="n">
        <v>516347</v>
      </c>
      <c r="C98" s="5" t="n">
        <v>1290796</v>
      </c>
    </row>
    <row r="99" spans="1:4">
      <c r="A99" s="4" t="s">
        <v>398</v>
      </c>
      <c r="B99" s="5" t="n">
        <v>0</v>
      </c>
      <c r="C99" s="5" t="n">
        <v>0</v>
      </c>
    </row>
    <row r="100" spans="1:4">
      <c r="A100" s="4" t="s">
        <v>399</v>
      </c>
      <c r="B100" s="5" t="n">
        <v>516347</v>
      </c>
      <c r="C100" s="5" t="n">
        <v>1290796</v>
      </c>
    </row>
    <row r="101" spans="1:4">
      <c r="A101" s="4" t="s">
        <v>418</v>
      </c>
    </row>
    <row r="102" spans="1:4">
      <c r="A102" s="3" t="s">
        <v>385</v>
      </c>
    </row>
    <row r="103" spans="1:4">
      <c r="A103" s="4" t="s">
        <v>386</v>
      </c>
      <c r="B103" s="5" t="n">
        <v>194786</v>
      </c>
      <c r="C103" s="5" t="n">
        <v>63744</v>
      </c>
    </row>
    <row r="104" spans="1:4">
      <c r="A104" s="4" t="s">
        <v>397</v>
      </c>
      <c r="B104" s="5" t="n">
        <v>51655</v>
      </c>
      <c r="C104" s="5" t="n">
        <v>18859</v>
      </c>
    </row>
    <row r="105" spans="1:4">
      <c r="A105" s="4" t="s">
        <v>419</v>
      </c>
    </row>
    <row r="106" spans="1:4">
      <c r="A106" s="3" t="s">
        <v>385</v>
      </c>
    </row>
    <row r="107" spans="1:4">
      <c r="A107" s="4" t="s">
        <v>386</v>
      </c>
      <c r="B107" s="5" t="n">
        <v>0</v>
      </c>
      <c r="C107" s="5" t="n">
        <v>20476</v>
      </c>
    </row>
    <row r="108" spans="1:4">
      <c r="A108" s="4" t="s">
        <v>397</v>
      </c>
      <c r="B108" s="5" t="n">
        <v>0</v>
      </c>
      <c r="C108" s="5" t="n">
        <v>0</v>
      </c>
    </row>
    <row r="109" spans="1:4">
      <c r="A109" s="4" t="s">
        <v>420</v>
      </c>
    </row>
    <row r="110" spans="1:4">
      <c r="A110" s="3" t="s">
        <v>385</v>
      </c>
    </row>
    <row r="111" spans="1:4">
      <c r="A111" s="4" t="s">
        <v>386</v>
      </c>
      <c r="B111" s="5" t="n">
        <v>464692</v>
      </c>
      <c r="C111" s="5" t="n">
        <v>1271937</v>
      </c>
    </row>
    <row r="112" spans="1:4">
      <c r="A112" s="4" t="s">
        <v>397</v>
      </c>
      <c r="B112" s="5" t="n">
        <v>464692</v>
      </c>
      <c r="C112" s="5" t="n">
        <v>1271937</v>
      </c>
    </row>
    <row r="113" spans="1:4">
      <c r="A113" s="4" t="s">
        <v>342</v>
      </c>
    </row>
    <row r="114" spans="1:4">
      <c r="A114" s="3" t="s">
        <v>385</v>
      </c>
    </row>
    <row r="115" spans="1:4">
      <c r="A115" s="4" t="s">
        <v>386</v>
      </c>
      <c r="B115" s="5" t="n">
        <v>273911</v>
      </c>
      <c r="C115" s="5" t="n">
        <v>272986</v>
      </c>
    </row>
    <row r="116" spans="1:4">
      <c r="A116" s="4" t="s">
        <v>387</v>
      </c>
      <c r="B116" s="5" t="n">
        <v>4180066</v>
      </c>
      <c r="C116" s="5" t="n">
        <v>4724037</v>
      </c>
    </row>
    <row r="117" spans="1:4">
      <c r="A117" s="4" t="s">
        <v>350</v>
      </c>
      <c r="B117" s="5" t="n">
        <v>4453977</v>
      </c>
      <c r="C117" s="5" t="n">
        <v>4997023</v>
      </c>
      <c r="D117" s="5" t="n">
        <v>5072907</v>
      </c>
    </row>
    <row r="118" spans="1:4">
      <c r="A118" s="4" t="s">
        <v>388</v>
      </c>
      <c r="B118" s="5" t="n">
        <v>22862</v>
      </c>
      <c r="C118" s="5" t="n">
        <v>53184</v>
      </c>
    </row>
    <row r="119" spans="1:4">
      <c r="A119" s="4" t="s">
        <v>397</v>
      </c>
      <c r="B119" s="5" t="n">
        <v>1122</v>
      </c>
      <c r="C119" s="5" t="n">
        <v>1122</v>
      </c>
    </row>
    <row r="120" spans="1:4">
      <c r="A120" s="4" t="s">
        <v>398</v>
      </c>
      <c r="B120" s="5" t="n">
        <v>0</v>
      </c>
      <c r="C120" s="5" t="n">
        <v>0</v>
      </c>
    </row>
    <row r="121" spans="1:4">
      <c r="A121" s="4" t="s">
        <v>399</v>
      </c>
      <c r="B121" s="5" t="n">
        <v>1122</v>
      </c>
      <c r="C121" s="5" t="n">
        <v>1122</v>
      </c>
    </row>
    <row r="122" spans="1:4">
      <c r="A122" s="4" t="s">
        <v>421</v>
      </c>
    </row>
    <row r="123" spans="1:4">
      <c r="A123" s="3" t="s">
        <v>385</v>
      </c>
    </row>
    <row r="124" spans="1:4">
      <c r="A124" s="4" t="s">
        <v>386</v>
      </c>
      <c r="B124" s="5" t="n">
        <v>203433</v>
      </c>
      <c r="C124" s="5" t="n">
        <v>169895</v>
      </c>
    </row>
    <row r="125" spans="1:4">
      <c r="A125" s="4" t="s">
        <v>397</v>
      </c>
      <c r="B125" s="5" t="n">
        <v>0</v>
      </c>
      <c r="C125" s="5" t="n">
        <v>0</v>
      </c>
    </row>
    <row r="126" spans="1:4">
      <c r="A126" s="4" t="s">
        <v>422</v>
      </c>
    </row>
    <row r="127" spans="1:4">
      <c r="A127" s="3" t="s">
        <v>385</v>
      </c>
    </row>
    <row r="128" spans="1:4">
      <c r="A128" s="4" t="s">
        <v>386</v>
      </c>
      <c r="B128" s="5" t="n">
        <v>46495</v>
      </c>
      <c r="C128" s="5" t="n">
        <v>48785</v>
      </c>
    </row>
    <row r="129" spans="1:4">
      <c r="A129" s="4" t="s">
        <v>397</v>
      </c>
      <c r="B129" s="5" t="n">
        <v>0</v>
      </c>
      <c r="C129" s="5" t="n">
        <v>0</v>
      </c>
    </row>
    <row r="130" spans="1:4">
      <c r="A130" s="4" t="s">
        <v>423</v>
      </c>
    </row>
    <row r="131" spans="1:4">
      <c r="A131" s="3" t="s">
        <v>385</v>
      </c>
    </row>
    <row r="132" spans="1:4">
      <c r="A132" s="4" t="s">
        <v>386</v>
      </c>
      <c r="B132" s="5" t="n">
        <v>23983</v>
      </c>
      <c r="C132" s="5" t="n">
        <v>54306</v>
      </c>
    </row>
    <row r="133" spans="1:4">
      <c r="A133" s="4" t="s">
        <v>397</v>
      </c>
      <c r="B133" s="5" t="n">
        <v>1122</v>
      </c>
      <c r="C133" s="5" t="n">
        <v>1122</v>
      </c>
    </row>
    <row r="134" spans="1:4">
      <c r="A134" s="4" t="s">
        <v>383</v>
      </c>
    </row>
    <row r="135" spans="1:4">
      <c r="A135" s="3" t="s">
        <v>385</v>
      </c>
    </row>
    <row r="136" spans="1:4">
      <c r="A136" s="4" t="s">
        <v>386</v>
      </c>
      <c r="B136" s="5" t="n">
        <v>54812</v>
      </c>
      <c r="C136" s="5" t="n">
        <v>0</v>
      </c>
    </row>
    <row r="137" spans="1:4">
      <c r="A137" s="4" t="s">
        <v>387</v>
      </c>
      <c r="B137" s="5" t="n">
        <v>5501503</v>
      </c>
      <c r="C137" s="5" t="n">
        <v>5271062</v>
      </c>
    </row>
    <row r="138" spans="1:4">
      <c r="A138" s="4" t="s">
        <v>350</v>
      </c>
      <c r="B138" s="5" t="n">
        <v>5556315</v>
      </c>
      <c r="C138" s="5" t="n">
        <v>5271062</v>
      </c>
      <c r="D138" s="7" t="n">
        <v>4062069</v>
      </c>
    </row>
    <row r="139" spans="1:4">
      <c r="A139" s="4" t="s">
        <v>388</v>
      </c>
      <c r="B139" s="5" t="n">
        <v>54812</v>
      </c>
      <c r="C139" s="5" t="n">
        <v>0</v>
      </c>
    </row>
    <row r="140" spans="1:4">
      <c r="A140" s="4" t="s">
        <v>397</v>
      </c>
      <c r="B140" s="5" t="n">
        <v>0</v>
      </c>
      <c r="C140" s="5" t="n">
        <v>0</v>
      </c>
    </row>
    <row r="141" spans="1:4">
      <c r="A141" s="4" t="s">
        <v>398</v>
      </c>
      <c r="B141" s="5" t="n">
        <v>0</v>
      </c>
      <c r="C141" s="5" t="n">
        <v>0</v>
      </c>
    </row>
    <row r="142" spans="1:4">
      <c r="A142" s="4" t="s">
        <v>399</v>
      </c>
      <c r="B142" s="5" t="n">
        <v>0</v>
      </c>
      <c r="C142" s="5" t="n">
        <v>0</v>
      </c>
    </row>
    <row r="143" spans="1:4">
      <c r="A143" s="4" t="s">
        <v>424</v>
      </c>
    </row>
    <row r="144" spans="1:4">
      <c r="A144" s="3" t="s">
        <v>385</v>
      </c>
    </row>
    <row r="145" spans="1:4">
      <c r="A145" s="4" t="s">
        <v>386</v>
      </c>
      <c r="B145" s="5" t="n">
        <v>0</v>
      </c>
      <c r="C145" s="5" t="n">
        <v>0</v>
      </c>
    </row>
    <row r="146" spans="1:4">
      <c r="A146" s="4" t="s">
        <v>397</v>
      </c>
      <c r="B146" s="5" t="n">
        <v>0</v>
      </c>
      <c r="C146" s="5" t="n">
        <v>0</v>
      </c>
    </row>
    <row r="147" spans="1:4">
      <c r="A147" s="4" t="s">
        <v>425</v>
      </c>
    </row>
    <row r="148" spans="1:4">
      <c r="A148" s="3" t="s">
        <v>385</v>
      </c>
    </row>
    <row r="149" spans="1:4">
      <c r="A149" s="4" t="s">
        <v>386</v>
      </c>
      <c r="B149" s="5" t="n">
        <v>0</v>
      </c>
      <c r="C149" s="5" t="n">
        <v>0</v>
      </c>
    </row>
    <row r="150" spans="1:4">
      <c r="A150" s="4" t="s">
        <v>397</v>
      </c>
      <c r="B150" s="5" t="n">
        <v>0</v>
      </c>
      <c r="C150" s="5" t="n">
        <v>0</v>
      </c>
    </row>
    <row r="151" spans="1:4">
      <c r="A151" s="4" t="s">
        <v>426</v>
      </c>
    </row>
    <row r="152" spans="1:4">
      <c r="A152" s="3" t="s">
        <v>385</v>
      </c>
    </row>
    <row r="153" spans="1:4">
      <c r="A153" s="4" t="s">
        <v>386</v>
      </c>
      <c r="B153" s="5" t="n">
        <v>54812</v>
      </c>
      <c r="C153" s="5" t="n">
        <v>0</v>
      </c>
    </row>
    <row r="154" spans="1:4">
      <c r="A154" s="4" t="s">
        <v>397</v>
      </c>
      <c r="B154" s="7" t="n">
        <v>0</v>
      </c>
      <c r="C154"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7</v>
      </c>
      <c r="B1" s="2" t="s">
        <v>2</v>
      </c>
      <c r="C1" s="2" t="s">
        <v>28</v>
      </c>
      <c r="D1" s="2" t="s">
        <v>79</v>
      </c>
    </row>
    <row r="2" spans="1:4">
      <c r="A2" s="3" t="s">
        <v>428</v>
      </c>
    </row>
    <row r="3" spans="1:4">
      <c r="A3" s="4" t="s">
        <v>429</v>
      </c>
      <c r="B3" s="7" t="n">
        <v>500000</v>
      </c>
    </row>
    <row r="4" spans="1:4">
      <c r="A4" s="4" t="s">
        <v>430</v>
      </c>
      <c r="B4" s="5" t="n">
        <v>193496718</v>
      </c>
      <c r="C4" s="7" t="n">
        <v>193032358</v>
      </c>
      <c r="D4" s="7" t="n">
        <v>184150570</v>
      </c>
    </row>
    <row r="5" spans="1:4">
      <c r="A5" s="4" t="s">
        <v>431</v>
      </c>
      <c r="B5" s="7" t="n">
        <v>50347995</v>
      </c>
      <c r="C5" s="7" t="n">
        <v>45141817</v>
      </c>
    </row>
    <row r="6" spans="1:4">
      <c r="A6" s="4" t="s">
        <v>432</v>
      </c>
      <c r="B6" s="4" t="s">
        <v>396</v>
      </c>
      <c r="C6" s="4" t="s">
        <v>396</v>
      </c>
    </row>
    <row r="7" spans="1:4">
      <c r="A7" s="4" t="s">
        <v>433</v>
      </c>
    </row>
    <row r="8" spans="1:4">
      <c r="A8" s="3" t="s">
        <v>428</v>
      </c>
    </row>
    <row r="9" spans="1:4">
      <c r="A9" s="4" t="s">
        <v>430</v>
      </c>
      <c r="B9" s="7" t="n">
        <v>190556798</v>
      </c>
      <c r="C9" s="7" t="n">
        <v>189254318</v>
      </c>
    </row>
    <row r="10" spans="1:4">
      <c r="A10" s="4" t="s">
        <v>431</v>
      </c>
      <c r="B10" s="7" t="n">
        <v>49189375</v>
      </c>
      <c r="C10" s="7" t="n">
        <v>43042598</v>
      </c>
    </row>
    <row r="11" spans="1:4">
      <c r="A11" s="4" t="s">
        <v>432</v>
      </c>
      <c r="B11" s="4" t="s">
        <v>434</v>
      </c>
      <c r="C11" s="4" t="s">
        <v>435</v>
      </c>
    </row>
    <row r="12" spans="1:4">
      <c r="A12" s="4" t="s">
        <v>436</v>
      </c>
    </row>
    <row r="13" spans="1:4">
      <c r="A13" s="3" t="s">
        <v>428</v>
      </c>
    </row>
    <row r="14" spans="1:4">
      <c r="A14" s="4" t="s">
        <v>430</v>
      </c>
      <c r="B14" s="7" t="n">
        <v>2939920</v>
      </c>
      <c r="C14" s="7" t="n">
        <v>3605059</v>
      </c>
    </row>
    <row r="15" spans="1:4">
      <c r="A15" s="4" t="s">
        <v>431</v>
      </c>
      <c r="B15" s="7" t="n">
        <v>1158620</v>
      </c>
      <c r="C15" s="7" t="n">
        <v>2099219</v>
      </c>
    </row>
    <row r="16" spans="1:4">
      <c r="A16" s="4" t="s">
        <v>432</v>
      </c>
      <c r="B16" s="4" t="s">
        <v>437</v>
      </c>
      <c r="C16" s="4" t="s">
        <v>438</v>
      </c>
    </row>
    <row r="17" spans="1:4">
      <c r="A17" s="4" t="s">
        <v>439</v>
      </c>
    </row>
    <row r="18" spans="1:4">
      <c r="A18" s="3" t="s">
        <v>428</v>
      </c>
    </row>
    <row r="19" spans="1:4">
      <c r="A19" s="4" t="s">
        <v>430</v>
      </c>
      <c r="B19" s="7" t="n">
        <v>0</v>
      </c>
      <c r="C19" s="7" t="n">
        <v>172981</v>
      </c>
    </row>
    <row r="20" spans="1:4">
      <c r="A20" s="4" t="s">
        <v>431</v>
      </c>
      <c r="B20" s="7" t="n">
        <v>0</v>
      </c>
      <c r="C20" s="7" t="n">
        <v>0</v>
      </c>
    </row>
    <row r="21" spans="1:4">
      <c r="A21" s="4" t="s">
        <v>432</v>
      </c>
      <c r="B21" s="4" t="s">
        <v>440</v>
      </c>
      <c r="C21" s="4" t="s">
        <v>441</v>
      </c>
    </row>
    <row r="22" spans="1:4">
      <c r="A22" s="4" t="s">
        <v>442</v>
      </c>
    </row>
    <row r="23" spans="1:4">
      <c r="A23" s="3" t="s">
        <v>428</v>
      </c>
    </row>
    <row r="24" spans="1:4">
      <c r="A24" s="4" t="s">
        <v>430</v>
      </c>
      <c r="B24" s="7" t="n">
        <v>0</v>
      </c>
      <c r="C24" s="7" t="n">
        <v>0</v>
      </c>
    </row>
    <row r="25" spans="1:4">
      <c r="A25" s="4" t="s">
        <v>431</v>
      </c>
      <c r="B25" s="7" t="n">
        <v>0</v>
      </c>
      <c r="C25" s="7" t="n">
        <v>0</v>
      </c>
    </row>
    <row r="26" spans="1:4">
      <c r="A26" s="4" t="s">
        <v>432</v>
      </c>
      <c r="B26" s="4" t="s">
        <v>440</v>
      </c>
      <c r="C26" s="4" t="s">
        <v>440</v>
      </c>
    </row>
    <row r="27" spans="1:4">
      <c r="A27" s="4" t="s">
        <v>356</v>
      </c>
    </row>
    <row r="28" spans="1:4">
      <c r="A28" s="3" t="s">
        <v>428</v>
      </c>
    </row>
    <row r="29" spans="1:4">
      <c r="A29" s="4" t="s">
        <v>430</v>
      </c>
      <c r="B29" s="7" t="n">
        <v>5003033</v>
      </c>
      <c r="C29" s="7" t="n">
        <v>10061249</v>
      </c>
      <c r="D29" s="5" t="n">
        <v>8554036</v>
      </c>
    </row>
    <row r="30" spans="1:4">
      <c r="A30" s="4" t="s">
        <v>431</v>
      </c>
      <c r="B30" s="5" t="n">
        <v>15051</v>
      </c>
      <c r="C30" s="5" t="n">
        <v>15604</v>
      </c>
    </row>
    <row r="31" spans="1:4">
      <c r="A31" s="4" t="s">
        <v>443</v>
      </c>
    </row>
    <row r="32" spans="1:4">
      <c r="A32" s="3" t="s">
        <v>428</v>
      </c>
    </row>
    <row r="33" spans="1:4">
      <c r="A33" s="4" t="s">
        <v>430</v>
      </c>
      <c r="B33" s="5" t="n">
        <v>5003033</v>
      </c>
      <c r="C33" s="5" t="n">
        <v>10061249</v>
      </c>
    </row>
    <row r="34" spans="1:4">
      <c r="A34" s="4" t="s">
        <v>431</v>
      </c>
      <c r="B34" s="5" t="n">
        <v>15051</v>
      </c>
      <c r="C34" s="5" t="n">
        <v>15604</v>
      </c>
    </row>
    <row r="35" spans="1:4">
      <c r="A35" s="4" t="s">
        <v>444</v>
      </c>
    </row>
    <row r="36" spans="1:4">
      <c r="A36" s="3" t="s">
        <v>428</v>
      </c>
    </row>
    <row r="37" spans="1:4">
      <c r="A37" s="4" t="s">
        <v>430</v>
      </c>
      <c r="B37" s="5" t="n">
        <v>0</v>
      </c>
      <c r="C37" s="5" t="n">
        <v>0</v>
      </c>
    </row>
    <row r="38" spans="1:4">
      <c r="A38" s="4" t="s">
        <v>431</v>
      </c>
      <c r="B38" s="5" t="n">
        <v>0</v>
      </c>
      <c r="C38" s="5" t="n">
        <v>0</v>
      </c>
    </row>
    <row r="39" spans="1:4">
      <c r="A39" s="4" t="s">
        <v>445</v>
      </c>
    </row>
    <row r="40" spans="1:4">
      <c r="A40" s="3" t="s">
        <v>428</v>
      </c>
    </row>
    <row r="41" spans="1:4">
      <c r="A41" s="4" t="s">
        <v>430</v>
      </c>
      <c r="B41" s="5" t="n">
        <v>0</v>
      </c>
      <c r="C41" s="5" t="n">
        <v>0</v>
      </c>
    </row>
    <row r="42" spans="1:4">
      <c r="A42" s="4" t="s">
        <v>431</v>
      </c>
      <c r="B42" s="5" t="n">
        <v>0</v>
      </c>
      <c r="C42" s="5" t="n">
        <v>0</v>
      </c>
    </row>
    <row r="43" spans="1:4">
      <c r="A43" s="4" t="s">
        <v>446</v>
      </c>
    </row>
    <row r="44" spans="1:4">
      <c r="A44" s="3" t="s">
        <v>428</v>
      </c>
    </row>
    <row r="45" spans="1:4">
      <c r="A45" s="4" t="s">
        <v>430</v>
      </c>
      <c r="B45" s="5" t="n">
        <v>0</v>
      </c>
      <c r="C45" s="5" t="n">
        <v>0</v>
      </c>
    </row>
    <row r="46" spans="1:4">
      <c r="A46" s="4" t="s">
        <v>431</v>
      </c>
      <c r="B46" s="5" t="n">
        <v>0</v>
      </c>
      <c r="C46" s="5" t="n">
        <v>0</v>
      </c>
    </row>
    <row r="47" spans="1:4">
      <c r="A47" s="4" t="s">
        <v>358</v>
      </c>
    </row>
    <row r="48" spans="1:4">
      <c r="A48" s="3" t="s">
        <v>428</v>
      </c>
    </row>
    <row r="49" spans="1:4">
      <c r="A49" s="4" t="s">
        <v>430</v>
      </c>
      <c r="B49" s="5" t="n">
        <v>42429891</v>
      </c>
      <c r="C49" s="5" t="n">
        <v>41824806</v>
      </c>
      <c r="D49" s="5" t="n">
        <v>40112807</v>
      </c>
    </row>
    <row r="50" spans="1:4">
      <c r="A50" s="4" t="s">
        <v>431</v>
      </c>
      <c r="B50" s="5" t="n">
        <v>561738</v>
      </c>
      <c r="C50" s="5" t="n">
        <v>584842</v>
      </c>
    </row>
    <row r="51" spans="1:4">
      <c r="A51" s="4" t="s">
        <v>447</v>
      </c>
    </row>
    <row r="52" spans="1:4">
      <c r="A52" s="3" t="s">
        <v>428</v>
      </c>
    </row>
    <row r="53" spans="1:4">
      <c r="A53" s="4" t="s">
        <v>430</v>
      </c>
      <c r="B53" s="5" t="n">
        <v>41452350</v>
      </c>
      <c r="C53" s="5" t="n">
        <v>41009963</v>
      </c>
    </row>
    <row r="54" spans="1:4">
      <c r="A54" s="4" t="s">
        <v>431</v>
      </c>
      <c r="B54" s="5" t="n">
        <v>341769</v>
      </c>
      <c r="C54" s="5" t="n">
        <v>306212</v>
      </c>
    </row>
    <row r="55" spans="1:4">
      <c r="A55" s="4" t="s">
        <v>448</v>
      </c>
    </row>
    <row r="56" spans="1:4">
      <c r="A56" s="3" t="s">
        <v>428</v>
      </c>
    </row>
    <row r="57" spans="1:4">
      <c r="A57" s="4" t="s">
        <v>430</v>
      </c>
      <c r="B57" s="5" t="n">
        <v>977541</v>
      </c>
      <c r="C57" s="5" t="n">
        <v>641862</v>
      </c>
    </row>
    <row r="58" spans="1:4">
      <c r="A58" s="4" t="s">
        <v>431</v>
      </c>
      <c r="B58" s="5" t="n">
        <v>219969</v>
      </c>
      <c r="C58" s="5" t="n">
        <v>278630</v>
      </c>
    </row>
    <row r="59" spans="1:4">
      <c r="A59" s="4" t="s">
        <v>449</v>
      </c>
    </row>
    <row r="60" spans="1:4">
      <c r="A60" s="3" t="s">
        <v>428</v>
      </c>
    </row>
    <row r="61" spans="1:4">
      <c r="A61" s="4" t="s">
        <v>430</v>
      </c>
      <c r="B61" s="5" t="n">
        <v>0</v>
      </c>
      <c r="C61" s="5" t="n">
        <v>172981</v>
      </c>
    </row>
    <row r="62" spans="1:4">
      <c r="A62" s="4" t="s">
        <v>431</v>
      </c>
      <c r="B62" s="5" t="n">
        <v>0</v>
      </c>
      <c r="C62" s="5" t="n">
        <v>0</v>
      </c>
    </row>
    <row r="63" spans="1:4">
      <c r="A63" s="4" t="s">
        <v>450</v>
      </c>
    </row>
    <row r="64" spans="1:4">
      <c r="A64" s="3" t="s">
        <v>428</v>
      </c>
    </row>
    <row r="65" spans="1:4">
      <c r="A65" s="4" t="s">
        <v>430</v>
      </c>
      <c r="B65" s="5" t="n">
        <v>0</v>
      </c>
      <c r="C65" s="5" t="n">
        <v>0</v>
      </c>
    </row>
    <row r="66" spans="1:4">
      <c r="A66" s="4" t="s">
        <v>431</v>
      </c>
      <c r="B66" s="5" t="n">
        <v>0</v>
      </c>
      <c r="C66" s="5" t="n">
        <v>0</v>
      </c>
    </row>
    <row r="67" spans="1:4">
      <c r="A67" s="4" t="s">
        <v>340</v>
      </c>
    </row>
    <row r="68" spans="1:4">
      <c r="A68" s="3" t="s">
        <v>428</v>
      </c>
    </row>
    <row r="69" spans="1:4">
      <c r="A69" s="4" t="s">
        <v>430</v>
      </c>
      <c r="B69" s="5" t="n">
        <v>81471018</v>
      </c>
      <c r="C69" s="5" t="n">
        <v>74275793</v>
      </c>
      <c r="D69" s="5" t="n">
        <v>60709768</v>
      </c>
    </row>
    <row r="70" spans="1:4">
      <c r="A70" s="4" t="s">
        <v>431</v>
      </c>
      <c r="B70" s="5" t="n">
        <v>36196650</v>
      </c>
      <c r="C70" s="5" t="n">
        <v>29914244</v>
      </c>
    </row>
    <row r="71" spans="1:4">
      <c r="A71" s="4" t="s">
        <v>451</v>
      </c>
    </row>
    <row r="72" spans="1:4">
      <c r="A72" s="3" t="s">
        <v>428</v>
      </c>
    </row>
    <row r="73" spans="1:4">
      <c r="A73" s="4" t="s">
        <v>430</v>
      </c>
      <c r="B73" s="5" t="n">
        <v>80453145</v>
      </c>
      <c r="C73" s="5" t="n">
        <v>72657724</v>
      </c>
    </row>
    <row r="74" spans="1:4">
      <c r="A74" s="4" t="s">
        <v>431</v>
      </c>
      <c r="B74" s="5" t="n">
        <v>35632674</v>
      </c>
      <c r="C74" s="5" t="n">
        <v>29082499</v>
      </c>
    </row>
    <row r="75" spans="1:4">
      <c r="A75" s="4" t="s">
        <v>452</v>
      </c>
    </row>
    <row r="76" spans="1:4">
      <c r="A76" s="3" t="s">
        <v>428</v>
      </c>
    </row>
    <row r="77" spans="1:4">
      <c r="A77" s="4" t="s">
        <v>430</v>
      </c>
      <c r="B77" s="5" t="n">
        <v>1017873</v>
      </c>
      <c r="C77" s="5" t="n">
        <v>1618069</v>
      </c>
    </row>
    <row r="78" spans="1:4">
      <c r="A78" s="4" t="s">
        <v>431</v>
      </c>
      <c r="B78" s="5" t="n">
        <v>563976</v>
      </c>
      <c r="C78" s="5" t="n">
        <v>831745</v>
      </c>
    </row>
    <row r="79" spans="1:4">
      <c r="A79" s="4" t="s">
        <v>453</v>
      </c>
    </row>
    <row r="80" spans="1:4">
      <c r="A80" s="3" t="s">
        <v>428</v>
      </c>
    </row>
    <row r="81" spans="1:4">
      <c r="A81" s="4" t="s">
        <v>430</v>
      </c>
      <c r="B81" s="5" t="n">
        <v>0</v>
      </c>
      <c r="C81" s="5" t="n">
        <v>0</v>
      </c>
    </row>
    <row r="82" spans="1:4">
      <c r="A82" s="4" t="s">
        <v>431</v>
      </c>
      <c r="B82" s="5" t="n">
        <v>0</v>
      </c>
      <c r="C82" s="5" t="n">
        <v>0</v>
      </c>
    </row>
    <row r="83" spans="1:4">
      <c r="A83" s="4" t="s">
        <v>454</v>
      </c>
    </row>
    <row r="84" spans="1:4">
      <c r="A84" s="3" t="s">
        <v>428</v>
      </c>
    </row>
    <row r="85" spans="1:4">
      <c r="A85" s="4" t="s">
        <v>430</v>
      </c>
      <c r="B85" s="5" t="n">
        <v>0</v>
      </c>
      <c r="C85" s="5" t="n">
        <v>0</v>
      </c>
    </row>
    <row r="86" spans="1:4">
      <c r="A86" s="4" t="s">
        <v>431</v>
      </c>
      <c r="B86" s="5" t="n">
        <v>0</v>
      </c>
      <c r="C86" s="5" t="n">
        <v>0</v>
      </c>
    </row>
    <row r="87" spans="1:4">
      <c r="A87" s="4" t="s">
        <v>382</v>
      </c>
    </row>
    <row r="88" spans="1:4">
      <c r="A88" s="3" t="s">
        <v>428</v>
      </c>
    </row>
    <row r="89" spans="1:4">
      <c r="A89" s="4" t="s">
        <v>429</v>
      </c>
      <c r="B89" s="5" t="n">
        <v>250000</v>
      </c>
    </row>
    <row r="90" spans="1:4">
      <c r="A90" s="4" t="s">
        <v>430</v>
      </c>
      <c r="B90" s="5" t="n">
        <v>54582484</v>
      </c>
      <c r="C90" s="5" t="n">
        <v>56602425</v>
      </c>
      <c r="D90" s="5" t="n">
        <v>65638983</v>
      </c>
    </row>
    <row r="91" spans="1:4">
      <c r="A91" s="4" t="s">
        <v>431</v>
      </c>
      <c r="B91" s="5" t="n">
        <v>12821542</v>
      </c>
      <c r="C91" s="5" t="n">
        <v>13858258</v>
      </c>
    </row>
    <row r="92" spans="1:4">
      <c r="A92" s="4" t="s">
        <v>455</v>
      </c>
    </row>
    <row r="93" spans="1:4">
      <c r="A93" s="3" t="s">
        <v>428</v>
      </c>
    </row>
    <row r="94" spans="1:4">
      <c r="A94" s="4" t="s">
        <v>430</v>
      </c>
      <c r="B94" s="5" t="n">
        <v>53659088</v>
      </c>
      <c r="C94" s="5" t="n">
        <v>55274007</v>
      </c>
    </row>
    <row r="95" spans="1:4">
      <c r="A95" s="4" t="s">
        <v>431</v>
      </c>
      <c r="B95" s="5" t="n">
        <v>12453196</v>
      </c>
      <c r="C95" s="5" t="n">
        <v>12877497</v>
      </c>
    </row>
    <row r="96" spans="1:4">
      <c r="A96" s="4" t="s">
        <v>456</v>
      </c>
    </row>
    <row r="97" spans="1:4">
      <c r="A97" s="3" t="s">
        <v>428</v>
      </c>
    </row>
    <row r="98" spans="1:4">
      <c r="A98" s="4" t="s">
        <v>430</v>
      </c>
      <c r="B98" s="5" t="n">
        <v>923396</v>
      </c>
      <c r="C98" s="5" t="n">
        <v>1328418</v>
      </c>
    </row>
    <row r="99" spans="1:4">
      <c r="A99" s="4" t="s">
        <v>431</v>
      </c>
      <c r="B99" s="5" t="n">
        <v>368346</v>
      </c>
      <c r="C99" s="5" t="n">
        <v>980761</v>
      </c>
    </row>
    <row r="100" spans="1:4">
      <c r="A100" s="4" t="s">
        <v>457</v>
      </c>
    </row>
    <row r="101" spans="1:4">
      <c r="A101" s="3" t="s">
        <v>428</v>
      </c>
    </row>
    <row r="102" spans="1:4">
      <c r="A102" s="4" t="s">
        <v>430</v>
      </c>
      <c r="B102" s="5" t="n">
        <v>0</v>
      </c>
      <c r="C102" s="5" t="n">
        <v>0</v>
      </c>
    </row>
    <row r="103" spans="1:4">
      <c r="A103" s="4" t="s">
        <v>431</v>
      </c>
      <c r="B103" s="5" t="n">
        <v>0</v>
      </c>
      <c r="C103" s="5" t="n">
        <v>0</v>
      </c>
    </row>
    <row r="104" spans="1:4">
      <c r="A104" s="4" t="s">
        <v>458</v>
      </c>
    </row>
    <row r="105" spans="1:4">
      <c r="A105" s="3" t="s">
        <v>428</v>
      </c>
    </row>
    <row r="106" spans="1:4">
      <c r="A106" s="4" t="s">
        <v>430</v>
      </c>
      <c r="B106" s="5" t="n">
        <v>0</v>
      </c>
      <c r="C106" s="5" t="n">
        <v>0</v>
      </c>
    </row>
    <row r="107" spans="1:4">
      <c r="A107" s="4" t="s">
        <v>431</v>
      </c>
      <c r="B107" s="5" t="n">
        <v>0</v>
      </c>
      <c r="C107" s="5" t="n">
        <v>0</v>
      </c>
    </row>
    <row r="108" spans="1:4">
      <c r="A108" s="4" t="s">
        <v>342</v>
      </c>
    </row>
    <row r="109" spans="1:4">
      <c r="A109" s="3" t="s">
        <v>428</v>
      </c>
    </row>
    <row r="110" spans="1:4">
      <c r="A110" s="4" t="s">
        <v>429</v>
      </c>
      <c r="B110" s="5" t="n">
        <v>100000</v>
      </c>
    </row>
    <row r="111" spans="1:4">
      <c r="A111" s="4" t="s">
        <v>430</v>
      </c>
      <c r="B111" s="5" t="n">
        <v>4453977</v>
      </c>
      <c r="C111" s="5" t="n">
        <v>4997023</v>
      </c>
      <c r="D111" s="5" t="n">
        <v>5072907</v>
      </c>
    </row>
    <row r="112" spans="1:4">
      <c r="A112" s="4" t="s">
        <v>431</v>
      </c>
      <c r="B112" s="5" t="n">
        <v>0</v>
      </c>
      <c r="C112" s="5" t="n">
        <v>0</v>
      </c>
    </row>
    <row r="113" spans="1:4">
      <c r="A113" s="4" t="s">
        <v>459</v>
      </c>
    </row>
    <row r="114" spans="1:4">
      <c r="A114" s="3" t="s">
        <v>428</v>
      </c>
    </row>
    <row r="115" spans="1:4">
      <c r="A115" s="4" t="s">
        <v>430</v>
      </c>
      <c r="B115" s="5" t="n">
        <v>4445525</v>
      </c>
      <c r="C115" s="5" t="n">
        <v>4996479</v>
      </c>
    </row>
    <row r="116" spans="1:4">
      <c r="A116" s="4" t="s">
        <v>431</v>
      </c>
      <c r="B116" s="5" t="n">
        <v>0</v>
      </c>
      <c r="C116" s="5" t="n">
        <v>0</v>
      </c>
    </row>
    <row r="117" spans="1:4">
      <c r="A117" s="4" t="s">
        <v>460</v>
      </c>
    </row>
    <row r="118" spans="1:4">
      <c r="A118" s="3" t="s">
        <v>428</v>
      </c>
    </row>
    <row r="119" spans="1:4">
      <c r="A119" s="4" t="s">
        <v>430</v>
      </c>
      <c r="B119" s="5" t="n">
        <v>8452</v>
      </c>
      <c r="C119" s="5" t="n">
        <v>544</v>
      </c>
    </row>
    <row r="120" spans="1:4">
      <c r="A120" s="4" t="s">
        <v>431</v>
      </c>
      <c r="B120" s="5" t="n">
        <v>0</v>
      </c>
      <c r="C120" s="5" t="n">
        <v>0</v>
      </c>
    </row>
    <row r="121" spans="1:4">
      <c r="A121" s="4" t="s">
        <v>461</v>
      </c>
    </row>
    <row r="122" spans="1:4">
      <c r="A122" s="3" t="s">
        <v>428</v>
      </c>
    </row>
    <row r="123" spans="1:4">
      <c r="A123" s="4" t="s">
        <v>430</v>
      </c>
      <c r="B123" s="5" t="n">
        <v>0</v>
      </c>
      <c r="C123" s="5" t="n">
        <v>0</v>
      </c>
    </row>
    <row r="124" spans="1:4">
      <c r="A124" s="4" t="s">
        <v>431</v>
      </c>
      <c r="B124" s="5" t="n">
        <v>0</v>
      </c>
      <c r="C124" s="5" t="n">
        <v>0</v>
      </c>
    </row>
    <row r="125" spans="1:4">
      <c r="A125" s="4" t="s">
        <v>462</v>
      </c>
    </row>
    <row r="126" spans="1:4">
      <c r="A126" s="3" t="s">
        <v>428</v>
      </c>
    </row>
    <row r="127" spans="1:4">
      <c r="A127" s="4" t="s">
        <v>430</v>
      </c>
      <c r="B127" s="5" t="n">
        <v>0</v>
      </c>
      <c r="C127" s="5" t="n">
        <v>0</v>
      </c>
    </row>
    <row r="128" spans="1:4">
      <c r="A128" s="4" t="s">
        <v>431</v>
      </c>
      <c r="B128" s="5" t="n">
        <v>0</v>
      </c>
      <c r="C128" s="5" t="n">
        <v>0</v>
      </c>
    </row>
    <row r="129" spans="1:4">
      <c r="A129" s="4" t="s">
        <v>383</v>
      </c>
    </row>
    <row r="130" spans="1:4">
      <c r="A130" s="3" t="s">
        <v>428</v>
      </c>
    </row>
    <row r="131" spans="1:4">
      <c r="A131" s="4" t="s">
        <v>429</v>
      </c>
      <c r="B131" s="5" t="n">
        <v>100000</v>
      </c>
    </row>
    <row r="132" spans="1:4">
      <c r="A132" s="4" t="s">
        <v>430</v>
      </c>
      <c r="B132" s="5" t="n">
        <v>5556315</v>
      </c>
      <c r="C132" s="5" t="n">
        <v>5271062</v>
      </c>
      <c r="D132" s="7" t="n">
        <v>4062069</v>
      </c>
    </row>
    <row r="133" spans="1:4">
      <c r="A133" s="4" t="s">
        <v>431</v>
      </c>
      <c r="B133" s="5" t="n">
        <v>753014</v>
      </c>
      <c r="C133" s="5" t="n">
        <v>768869</v>
      </c>
    </row>
    <row r="134" spans="1:4">
      <c r="A134" s="4" t="s">
        <v>463</v>
      </c>
    </row>
    <row r="135" spans="1:4">
      <c r="A135" s="3" t="s">
        <v>428</v>
      </c>
    </row>
    <row r="136" spans="1:4">
      <c r="A136" s="4" t="s">
        <v>430</v>
      </c>
      <c r="B136" s="5" t="n">
        <v>5543657</v>
      </c>
      <c r="C136" s="5" t="n">
        <v>5254896</v>
      </c>
    </row>
    <row r="137" spans="1:4">
      <c r="A137" s="4" t="s">
        <v>431</v>
      </c>
      <c r="B137" s="5" t="n">
        <v>746685</v>
      </c>
      <c r="C137" s="5" t="n">
        <v>760786</v>
      </c>
    </row>
    <row r="138" spans="1:4">
      <c r="A138" s="4" t="s">
        <v>464</v>
      </c>
    </row>
    <row r="139" spans="1:4">
      <c r="A139" s="3" t="s">
        <v>428</v>
      </c>
    </row>
    <row r="140" spans="1:4">
      <c r="A140" s="4" t="s">
        <v>430</v>
      </c>
      <c r="B140" s="5" t="n">
        <v>12658</v>
      </c>
      <c r="C140" s="5" t="n">
        <v>16166</v>
      </c>
    </row>
    <row r="141" spans="1:4">
      <c r="A141" s="4" t="s">
        <v>431</v>
      </c>
      <c r="B141" s="5" t="n">
        <v>6329</v>
      </c>
      <c r="C141" s="5" t="n">
        <v>8083</v>
      </c>
    </row>
    <row r="142" spans="1:4">
      <c r="A142" s="4" t="s">
        <v>465</v>
      </c>
    </row>
    <row r="143" spans="1:4">
      <c r="A143" s="3" t="s">
        <v>428</v>
      </c>
    </row>
    <row r="144" spans="1:4">
      <c r="A144" s="4" t="s">
        <v>430</v>
      </c>
      <c r="B144" s="5" t="n">
        <v>0</v>
      </c>
      <c r="C144" s="5" t="n">
        <v>0</v>
      </c>
    </row>
    <row r="145" spans="1:4">
      <c r="A145" s="4" t="s">
        <v>431</v>
      </c>
      <c r="B145" s="5" t="n">
        <v>0</v>
      </c>
      <c r="C145" s="5" t="n">
        <v>0</v>
      </c>
    </row>
    <row r="146" spans="1:4">
      <c r="A146" s="4" t="s">
        <v>466</v>
      </c>
    </row>
    <row r="147" spans="1:4">
      <c r="A147" s="3" t="s">
        <v>428</v>
      </c>
    </row>
    <row r="148" spans="1:4">
      <c r="A148" s="4" t="s">
        <v>430</v>
      </c>
      <c r="B148" s="5" t="n">
        <v>0</v>
      </c>
      <c r="C148" s="5" t="n">
        <v>0</v>
      </c>
    </row>
    <row r="149" spans="1:4">
      <c r="A149" s="4" t="s">
        <v>431</v>
      </c>
      <c r="B149" s="7" t="n">
        <v>0</v>
      </c>
      <c r="C149"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9"/>
    <col customWidth="1" max="2" min="2" width="33"/>
    <col customWidth="1" max="3" min="3" width="41"/>
    <col customWidth="1" max="4" min="4" width="33"/>
    <col customWidth="1" max="5" min="5" width="41"/>
  </cols>
  <sheetData>
    <row r="1" spans="1:5">
      <c r="A1" s="1" t="s">
        <v>467</v>
      </c>
      <c r="B1" s="2" t="s">
        <v>78</v>
      </c>
      <c r="D1" s="2" t="s">
        <v>1</v>
      </c>
    </row>
    <row r="2" spans="1:5">
      <c r="B2" s="2" t="s">
        <v>468</v>
      </c>
      <c r="C2" s="2" t="s">
        <v>469</v>
      </c>
      <c r="D2" s="2" t="s">
        <v>468</v>
      </c>
      <c r="E2" s="2" t="s">
        <v>469</v>
      </c>
    </row>
    <row r="3" spans="1:5">
      <c r="A3" s="3" t="s">
        <v>470</v>
      </c>
    </row>
    <row r="4" spans="1:5">
      <c r="A4" s="4" t="s">
        <v>471</v>
      </c>
      <c r="B4" s="7" t="n">
        <v>0</v>
      </c>
      <c r="D4" s="7" t="n">
        <v>0</v>
      </c>
    </row>
    <row r="5" spans="1:5">
      <c r="A5" s="4" t="s">
        <v>472</v>
      </c>
      <c r="B5" s="5" t="n">
        <v>0</v>
      </c>
      <c r="C5" s="5" t="n">
        <v>0</v>
      </c>
      <c r="D5" s="5" t="n">
        <v>0</v>
      </c>
      <c r="E5" s="5" t="n">
        <v>0</v>
      </c>
    </row>
    <row r="6" spans="1:5">
      <c r="A6" s="4" t="s">
        <v>356</v>
      </c>
    </row>
    <row r="7" spans="1:5">
      <c r="A7" s="3" t="s">
        <v>470</v>
      </c>
    </row>
    <row r="8" spans="1:5">
      <c r="A8" s="4" t="s">
        <v>473</v>
      </c>
      <c r="C8" s="5" t="n">
        <v>0</v>
      </c>
      <c r="E8" s="5" t="n">
        <v>0</v>
      </c>
    </row>
    <row r="9" spans="1:5">
      <c r="A9" s="4" t="s">
        <v>474</v>
      </c>
      <c r="C9" s="7" t="n">
        <v>0</v>
      </c>
      <c r="E9" s="7" t="n">
        <v>0</v>
      </c>
    </row>
    <row r="10" spans="1:5">
      <c r="A10" s="4" t="s">
        <v>475</v>
      </c>
      <c r="C10" s="7" t="n">
        <v>0</v>
      </c>
      <c r="E10" s="7" t="n">
        <v>0</v>
      </c>
    </row>
    <row r="11" spans="1:5">
      <c r="A11" s="4" t="s">
        <v>358</v>
      </c>
    </row>
    <row r="12" spans="1:5">
      <c r="A12" s="3" t="s">
        <v>470</v>
      </c>
    </row>
    <row r="13" spans="1:5">
      <c r="A13" s="4" t="s">
        <v>473</v>
      </c>
      <c r="C13" s="5" t="n">
        <v>0</v>
      </c>
      <c r="E13" s="5" t="n">
        <v>3</v>
      </c>
    </row>
    <row r="14" spans="1:5">
      <c r="A14" s="4" t="s">
        <v>474</v>
      </c>
      <c r="C14" s="7" t="n">
        <v>0</v>
      </c>
      <c r="E14" s="7" t="n">
        <v>159927</v>
      </c>
    </row>
    <row r="15" spans="1:5">
      <c r="A15" s="4" t="s">
        <v>475</v>
      </c>
      <c r="C15" s="7" t="n">
        <v>0</v>
      </c>
      <c r="E15" s="7" t="n">
        <v>163627</v>
      </c>
    </row>
    <row r="16" spans="1:5">
      <c r="A16" s="4" t="s">
        <v>340</v>
      </c>
    </row>
    <row r="17" spans="1:5">
      <c r="A17" s="3" t="s">
        <v>470</v>
      </c>
    </row>
    <row r="18" spans="1:5">
      <c r="A18" s="4" t="s">
        <v>473</v>
      </c>
      <c r="C18" s="5" t="n">
        <v>0</v>
      </c>
      <c r="E18" s="5" t="n">
        <v>0</v>
      </c>
    </row>
    <row r="19" spans="1:5">
      <c r="A19" s="4" t="s">
        <v>474</v>
      </c>
      <c r="C19" s="7" t="n">
        <v>0</v>
      </c>
      <c r="E19" s="7" t="n">
        <v>0</v>
      </c>
    </row>
    <row r="20" spans="1:5">
      <c r="A20" s="4" t="s">
        <v>475</v>
      </c>
      <c r="C20" s="7" t="n">
        <v>0</v>
      </c>
      <c r="E20" s="7" t="n">
        <v>0</v>
      </c>
    </row>
    <row r="21" spans="1:5">
      <c r="A21" s="4" t="s">
        <v>382</v>
      </c>
    </row>
    <row r="22" spans="1:5">
      <c r="A22" s="3" t="s">
        <v>470</v>
      </c>
    </row>
    <row r="23" spans="1:5">
      <c r="A23" s="4" t="s">
        <v>473</v>
      </c>
      <c r="C23" s="5" t="n">
        <v>0</v>
      </c>
      <c r="E23" s="5" t="n">
        <v>0</v>
      </c>
    </row>
    <row r="24" spans="1:5">
      <c r="A24" s="4" t="s">
        <v>474</v>
      </c>
      <c r="C24" s="7" t="n">
        <v>0</v>
      </c>
      <c r="E24" s="7" t="n">
        <v>0</v>
      </c>
    </row>
    <row r="25" spans="1:5">
      <c r="A25" s="4" t="s">
        <v>475</v>
      </c>
      <c r="C25" s="7" t="n">
        <v>0</v>
      </c>
      <c r="E25"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0"/>
  </cols>
  <sheetData>
    <row r="1" spans="1:2">
      <c r="A1" s="1" t="s">
        <v>476</v>
      </c>
      <c r="B1" s="2" t="s">
        <v>180</v>
      </c>
    </row>
    <row r="2" spans="1:2">
      <c r="A2" s="3" t="s">
        <v>477</v>
      </c>
    </row>
    <row r="3" spans="1:2">
      <c r="A3" s="4" t="s">
        <v>478</v>
      </c>
      <c r="B3" s="7" t="n">
        <v>-24146</v>
      </c>
    </row>
    <row r="4" spans="1:2">
      <c r="A4" s="4" t="s">
        <v>479</v>
      </c>
    </row>
    <row r="5" spans="1:2">
      <c r="A5" s="3" t="s">
        <v>477</v>
      </c>
    </row>
    <row r="6" spans="1:2">
      <c r="A6" s="4" t="s">
        <v>480</v>
      </c>
      <c r="B6" s="4" t="s">
        <v>481</v>
      </c>
    </row>
    <row r="7" spans="1:2">
      <c r="A7" s="4" t="s">
        <v>482</v>
      </c>
    </row>
    <row r="8" spans="1:2">
      <c r="A8" s="3" t="s">
        <v>477</v>
      </c>
    </row>
    <row r="9" spans="1:2">
      <c r="A9" s="4" t="s">
        <v>480</v>
      </c>
      <c r="B9" s="4" t="s">
        <v>483</v>
      </c>
    </row>
    <row r="10" spans="1:2">
      <c r="A10" s="4" t="s">
        <v>484</v>
      </c>
    </row>
    <row r="11" spans="1:2">
      <c r="A11" s="3" t="s">
        <v>477</v>
      </c>
    </row>
    <row r="12" spans="1:2">
      <c r="A12" s="4" t="s">
        <v>480</v>
      </c>
      <c r="B12" s="4" t="s">
        <v>76</v>
      </c>
    </row>
    <row r="13" spans="1:2">
      <c r="A13" s="4" t="s">
        <v>485</v>
      </c>
    </row>
    <row r="14" spans="1:2">
      <c r="A14" s="3" t="s">
        <v>477</v>
      </c>
    </row>
    <row r="15" spans="1:2">
      <c r="A15" s="4" t="s">
        <v>480</v>
      </c>
      <c r="B15" s="4" t="s">
        <v>486</v>
      </c>
    </row>
    <row r="16" spans="1:2">
      <c r="A16" s="4" t="s">
        <v>487</v>
      </c>
    </row>
    <row r="17" spans="1:2">
      <c r="A17" s="3" t="s">
        <v>477</v>
      </c>
    </row>
    <row r="18" spans="1:2">
      <c r="A18" s="4" t="s">
        <v>480</v>
      </c>
      <c r="B18" s="4" t="s">
        <v>4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28</v>
      </c>
    </row>
    <row r="2" spans="1:3">
      <c r="A2" s="3" t="s">
        <v>490</v>
      </c>
    </row>
    <row r="3" spans="1:3">
      <c r="A3" s="4" t="s">
        <v>491</v>
      </c>
      <c r="B3" s="7" t="n">
        <v>4372473</v>
      </c>
      <c r="C3" s="7" t="n">
        <v>4363805</v>
      </c>
    </row>
    <row r="4" spans="1:3">
      <c r="A4" s="4" t="s">
        <v>492</v>
      </c>
    </row>
    <row r="5" spans="1:3">
      <c r="A5" s="3" t="s">
        <v>490</v>
      </c>
    </row>
    <row r="6" spans="1:3">
      <c r="A6" s="4" t="s">
        <v>491</v>
      </c>
      <c r="B6" s="5" t="n">
        <v>4372000</v>
      </c>
      <c r="C6" s="5" t="n">
        <v>4364000</v>
      </c>
    </row>
    <row r="7" spans="1:3">
      <c r="A7" s="4" t="s">
        <v>493</v>
      </c>
    </row>
    <row r="8" spans="1:3">
      <c r="A8" s="3" t="s">
        <v>490</v>
      </c>
    </row>
    <row r="9" spans="1:3">
      <c r="A9" s="4" t="s">
        <v>491</v>
      </c>
      <c r="B9" s="5" t="n">
        <v>570000</v>
      </c>
      <c r="C9" s="5" t="n">
        <v>586000</v>
      </c>
    </row>
    <row r="10" spans="1:3">
      <c r="A10" s="4" t="s">
        <v>494</v>
      </c>
    </row>
    <row r="11" spans="1:3">
      <c r="A11" s="3" t="s">
        <v>490</v>
      </c>
    </row>
    <row r="12" spans="1:3">
      <c r="A12" s="4" t="s">
        <v>491</v>
      </c>
      <c r="B12" s="5" t="n">
        <v>3517000</v>
      </c>
      <c r="C12" s="5" t="n">
        <v>3523000</v>
      </c>
    </row>
    <row r="13" spans="1:3">
      <c r="A13" s="4" t="s">
        <v>495</v>
      </c>
    </row>
    <row r="14" spans="1:3">
      <c r="A14" s="3" t="s">
        <v>490</v>
      </c>
    </row>
    <row r="15" spans="1:3">
      <c r="A15" s="4" t="s">
        <v>491</v>
      </c>
      <c r="B15" s="5" t="n">
        <v>285000</v>
      </c>
      <c r="C15" s="5" t="n">
        <v>255000</v>
      </c>
    </row>
    <row r="16" spans="1:3">
      <c r="A16" s="4" t="s">
        <v>496</v>
      </c>
    </row>
    <row r="17" spans="1:3">
      <c r="A17" s="3" t="s">
        <v>490</v>
      </c>
    </row>
    <row r="18" spans="1:3">
      <c r="A18" s="4" t="s">
        <v>491</v>
      </c>
      <c r="B18" s="5" t="n">
        <v>3494000</v>
      </c>
      <c r="C18" s="5" t="n">
        <v>3497000</v>
      </c>
    </row>
    <row r="19" spans="1:3">
      <c r="A19" s="4" t="s">
        <v>497</v>
      </c>
    </row>
    <row r="20" spans="1:3">
      <c r="A20" s="3" t="s">
        <v>490</v>
      </c>
    </row>
    <row r="21" spans="1:3">
      <c r="A21" s="4" t="s">
        <v>491</v>
      </c>
      <c r="B21" s="5" t="n">
        <v>0</v>
      </c>
      <c r="C21" s="5" t="n">
        <v>0</v>
      </c>
    </row>
    <row r="22" spans="1:3">
      <c r="A22" s="4" t="s">
        <v>498</v>
      </c>
    </row>
    <row r="23" spans="1:3">
      <c r="A23" s="3" t="s">
        <v>490</v>
      </c>
    </row>
    <row r="24" spans="1:3">
      <c r="A24" s="4" t="s">
        <v>491</v>
      </c>
      <c r="B24" s="5" t="n">
        <v>3494000</v>
      </c>
      <c r="C24" s="5" t="n">
        <v>3497000</v>
      </c>
    </row>
    <row r="25" spans="1:3">
      <c r="A25" s="4" t="s">
        <v>499</v>
      </c>
    </row>
    <row r="26" spans="1:3">
      <c r="A26" s="3" t="s">
        <v>490</v>
      </c>
    </row>
    <row r="27" spans="1:3">
      <c r="A27" s="4" t="s">
        <v>491</v>
      </c>
      <c r="B27" s="5" t="n">
        <v>0</v>
      </c>
      <c r="C27" s="5" t="n">
        <v>0</v>
      </c>
    </row>
    <row r="28" spans="1:3">
      <c r="A28" s="4" t="s">
        <v>500</v>
      </c>
    </row>
    <row r="29" spans="1:3">
      <c r="A29" s="3" t="s">
        <v>490</v>
      </c>
    </row>
    <row r="30" spans="1:3">
      <c r="A30" s="4" t="s">
        <v>491</v>
      </c>
      <c r="B30" s="5" t="n">
        <v>23000</v>
      </c>
      <c r="C30" s="5" t="n">
        <v>26000</v>
      </c>
    </row>
    <row r="31" spans="1:3">
      <c r="A31" s="4" t="s">
        <v>501</v>
      </c>
    </row>
    <row r="32" spans="1:3">
      <c r="A32" s="3" t="s">
        <v>490</v>
      </c>
    </row>
    <row r="33" spans="1:3">
      <c r="A33" s="4" t="s">
        <v>491</v>
      </c>
      <c r="B33" s="5" t="n">
        <v>0</v>
      </c>
      <c r="C33" s="5" t="n">
        <v>0</v>
      </c>
    </row>
    <row r="34" spans="1:3">
      <c r="A34" s="4" t="s">
        <v>502</v>
      </c>
    </row>
    <row r="35" spans="1:3">
      <c r="A35" s="3" t="s">
        <v>490</v>
      </c>
    </row>
    <row r="36" spans="1:3">
      <c r="A36" s="4" t="s">
        <v>491</v>
      </c>
      <c r="B36" s="5" t="n">
        <v>23000</v>
      </c>
      <c r="C36" s="5" t="n">
        <v>26000</v>
      </c>
    </row>
    <row r="37" spans="1:3">
      <c r="A37" s="4" t="s">
        <v>503</v>
      </c>
    </row>
    <row r="38" spans="1:3">
      <c r="A38" s="3" t="s">
        <v>490</v>
      </c>
    </row>
    <row r="39" spans="1:3">
      <c r="A39" s="4" t="s">
        <v>491</v>
      </c>
      <c r="B39" s="5" t="n">
        <v>0</v>
      </c>
      <c r="C39" s="5" t="n">
        <v>0</v>
      </c>
    </row>
    <row r="40" spans="1:3">
      <c r="A40" s="4" t="s">
        <v>504</v>
      </c>
    </row>
    <row r="41" spans="1:3">
      <c r="A41" s="3" t="s">
        <v>490</v>
      </c>
    </row>
    <row r="42" spans="1:3">
      <c r="A42" s="4" t="s">
        <v>491</v>
      </c>
      <c r="B42" s="5" t="n">
        <v>285000</v>
      </c>
      <c r="C42" s="5" t="n">
        <v>255000</v>
      </c>
    </row>
    <row r="43" spans="1:3">
      <c r="A43" s="4" t="s">
        <v>505</v>
      </c>
    </row>
    <row r="44" spans="1:3">
      <c r="A44" s="3" t="s">
        <v>490</v>
      </c>
    </row>
    <row r="45" spans="1:3">
      <c r="A45" s="4" t="s">
        <v>491</v>
      </c>
      <c r="B45" s="5" t="n">
        <v>0</v>
      </c>
      <c r="C45" s="5" t="n">
        <v>0</v>
      </c>
    </row>
    <row r="46" spans="1:3">
      <c r="A46" s="4" t="s">
        <v>506</v>
      </c>
    </row>
    <row r="47" spans="1:3">
      <c r="A47" s="3" t="s">
        <v>490</v>
      </c>
    </row>
    <row r="48" spans="1:3">
      <c r="A48" s="4" t="s">
        <v>491</v>
      </c>
      <c r="B48" s="5" t="n">
        <v>0</v>
      </c>
      <c r="C48" s="5" t="n">
        <v>0</v>
      </c>
    </row>
    <row r="49" spans="1:3">
      <c r="A49" s="4" t="s">
        <v>507</v>
      </c>
    </row>
    <row r="50" spans="1:3">
      <c r="A50" s="3" t="s">
        <v>490</v>
      </c>
    </row>
    <row r="51" spans="1:3">
      <c r="A51" s="4" t="s">
        <v>491</v>
      </c>
      <c r="B51" s="5" t="n">
        <v>285000</v>
      </c>
      <c r="C51" s="5" t="n">
        <v>255000</v>
      </c>
    </row>
    <row r="52" spans="1:3">
      <c r="A52" s="4" t="s">
        <v>508</v>
      </c>
    </row>
    <row r="53" spans="1:3">
      <c r="A53" s="3" t="s">
        <v>490</v>
      </c>
    </row>
    <row r="54" spans="1:3">
      <c r="A54" s="4" t="s">
        <v>491</v>
      </c>
      <c r="B54" s="5" t="n">
        <v>570000</v>
      </c>
      <c r="C54" s="5" t="n">
        <v>586000</v>
      </c>
    </row>
    <row r="55" spans="1:3">
      <c r="A55" s="4" t="s">
        <v>509</v>
      </c>
    </row>
    <row r="56" spans="1:3">
      <c r="A56" s="3" t="s">
        <v>490</v>
      </c>
    </row>
    <row r="57" spans="1:3">
      <c r="A57" s="4" t="s">
        <v>491</v>
      </c>
      <c r="B57" s="5" t="n">
        <v>570000</v>
      </c>
      <c r="C57" s="5" t="n">
        <v>586000</v>
      </c>
    </row>
    <row r="58" spans="1:3">
      <c r="A58" s="4" t="s">
        <v>510</v>
      </c>
    </row>
    <row r="59" spans="1:3">
      <c r="A59" s="3" t="s">
        <v>490</v>
      </c>
    </row>
    <row r="60" spans="1:3">
      <c r="A60" s="4" t="s">
        <v>491</v>
      </c>
      <c r="B60" s="5" t="n">
        <v>0</v>
      </c>
      <c r="C60" s="5" t="n">
        <v>0</v>
      </c>
    </row>
    <row r="61" spans="1:3">
      <c r="A61" s="4" t="s">
        <v>511</v>
      </c>
    </row>
    <row r="62" spans="1:3">
      <c r="A62" s="3" t="s">
        <v>490</v>
      </c>
    </row>
    <row r="63" spans="1:3">
      <c r="A63" s="4" t="s">
        <v>491</v>
      </c>
      <c r="B63" s="7" t="n">
        <v>0</v>
      </c>
      <c r="C63"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2</v>
      </c>
      <c r="B1" s="2" t="s">
        <v>78</v>
      </c>
      <c r="D1" s="2" t="s">
        <v>1</v>
      </c>
    </row>
    <row r="2" spans="1:5">
      <c r="B2" s="2" t="s">
        <v>2</v>
      </c>
      <c r="C2" s="2" t="s">
        <v>79</v>
      </c>
      <c r="D2" s="2" t="s">
        <v>2</v>
      </c>
      <c r="E2" s="2" t="s">
        <v>79</v>
      </c>
    </row>
    <row r="3" spans="1:5">
      <c r="A3" s="3" t="s">
        <v>513</v>
      </c>
    </row>
    <row r="4" spans="1:5">
      <c r="A4" s="4" t="s">
        <v>514</v>
      </c>
      <c r="B4" s="7" t="n">
        <v>15000</v>
      </c>
      <c r="C4" s="7" t="n">
        <v>205000</v>
      </c>
      <c r="D4" s="7" t="n">
        <v>30000</v>
      </c>
    </row>
    <row r="5" spans="1:5">
      <c r="A5" s="4" t="s">
        <v>515</v>
      </c>
    </row>
    <row r="6" spans="1:5">
      <c r="A6" s="3" t="s">
        <v>513</v>
      </c>
    </row>
    <row r="7" spans="1:5">
      <c r="A7" s="4" t="s">
        <v>516</v>
      </c>
      <c r="D7" s="5" t="n">
        <v>255000</v>
      </c>
      <c r="E7" s="7" t="n">
        <v>451000</v>
      </c>
    </row>
    <row r="8" spans="1:5">
      <c r="A8" s="4" t="s">
        <v>517</v>
      </c>
      <c r="D8" s="5" t="n">
        <v>0</v>
      </c>
      <c r="E8" s="5" t="n">
        <v>0</v>
      </c>
    </row>
    <row r="9" spans="1:5">
      <c r="A9" s="4" t="s">
        <v>518</v>
      </c>
      <c r="D9" s="5" t="n">
        <v>30000</v>
      </c>
      <c r="E9" s="5" t="n">
        <v>45000</v>
      </c>
    </row>
    <row r="10" spans="1:5">
      <c r="A10" s="4" t="s">
        <v>519</v>
      </c>
      <c r="D10" s="5" t="n">
        <v>0</v>
      </c>
      <c r="E10" s="5" t="n">
        <v>-250000</v>
      </c>
    </row>
    <row r="11" spans="1:5">
      <c r="A11" s="4" t="s">
        <v>520</v>
      </c>
      <c r="B11" s="7" t="n">
        <v>285000</v>
      </c>
      <c r="C11" s="7" t="n">
        <v>246000</v>
      </c>
      <c r="D11" s="7" t="n">
        <v>285000</v>
      </c>
      <c r="E11" s="7" t="n">
        <v>24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28</v>
      </c>
    </row>
    <row r="2" spans="1:3">
      <c r="A2" s="3" t="s">
        <v>490</v>
      </c>
    </row>
    <row r="3" spans="1:3">
      <c r="A3" s="4" t="s">
        <v>37</v>
      </c>
      <c r="B3" s="7" t="n">
        <v>194</v>
      </c>
      <c r="C3" s="7" t="n">
        <v>281</v>
      </c>
    </row>
    <row r="4" spans="1:3">
      <c r="A4" s="4" t="s">
        <v>522</v>
      </c>
      <c r="B4" s="5" t="n">
        <v>347</v>
      </c>
      <c r="C4" s="5" t="n">
        <v>350</v>
      </c>
    </row>
    <row r="5" spans="1:3">
      <c r="A5" s="4" t="s">
        <v>491</v>
      </c>
      <c r="B5" s="5" t="n">
        <v>1062</v>
      </c>
      <c r="C5" s="5" t="n">
        <v>2061</v>
      </c>
    </row>
    <row r="6" spans="1:3">
      <c r="A6" s="4" t="s">
        <v>523</v>
      </c>
    </row>
    <row r="7" spans="1:3">
      <c r="A7" s="3" t="s">
        <v>490</v>
      </c>
    </row>
    <row r="8" spans="1:3">
      <c r="A8" s="4" t="s">
        <v>37</v>
      </c>
      <c r="B8" s="5" t="n">
        <v>0</v>
      </c>
      <c r="C8" s="5" t="n">
        <v>0</v>
      </c>
    </row>
    <row r="9" spans="1:3">
      <c r="A9" s="4" t="s">
        <v>522</v>
      </c>
      <c r="B9" s="5" t="n">
        <v>0</v>
      </c>
      <c r="C9" s="5" t="n">
        <v>0</v>
      </c>
    </row>
    <row r="10" spans="1:3">
      <c r="A10" s="4" t="s">
        <v>491</v>
      </c>
      <c r="B10" s="5" t="n">
        <v>0</v>
      </c>
      <c r="C10" s="5" t="n">
        <v>0</v>
      </c>
    </row>
    <row r="11" spans="1:3">
      <c r="A11" s="4" t="s">
        <v>524</v>
      </c>
    </row>
    <row r="12" spans="1:3">
      <c r="A12" s="3" t="s">
        <v>490</v>
      </c>
    </row>
    <row r="13" spans="1:3">
      <c r="A13" s="4" t="s">
        <v>37</v>
      </c>
      <c r="B13" s="5" t="n">
        <v>0</v>
      </c>
      <c r="C13" s="5" t="n">
        <v>0</v>
      </c>
    </row>
    <row r="14" spans="1:3">
      <c r="A14" s="4" t="s">
        <v>522</v>
      </c>
      <c r="B14" s="5" t="n">
        <v>0</v>
      </c>
      <c r="C14" s="5" t="n">
        <v>0</v>
      </c>
    </row>
    <row r="15" spans="1:3">
      <c r="A15" s="4" t="s">
        <v>491</v>
      </c>
      <c r="B15" s="5" t="n">
        <v>0</v>
      </c>
      <c r="C15" s="5" t="n">
        <v>0</v>
      </c>
    </row>
    <row r="16" spans="1:3">
      <c r="A16" s="4" t="s">
        <v>525</v>
      </c>
    </row>
    <row r="17" spans="1:3">
      <c r="A17" s="3" t="s">
        <v>490</v>
      </c>
    </row>
    <row r="18" spans="1:3">
      <c r="A18" s="4" t="s">
        <v>37</v>
      </c>
      <c r="B18" s="5" t="n">
        <v>194</v>
      </c>
      <c r="C18" s="5" t="n">
        <v>281</v>
      </c>
    </row>
    <row r="19" spans="1:3">
      <c r="A19" s="4" t="s">
        <v>522</v>
      </c>
      <c r="B19" s="5" t="n">
        <v>347</v>
      </c>
      <c r="C19" s="5" t="n">
        <v>350</v>
      </c>
    </row>
    <row r="20" spans="1:3">
      <c r="A20" s="4" t="s">
        <v>491</v>
      </c>
      <c r="B20" s="5" t="n">
        <v>1062</v>
      </c>
      <c r="C20" s="5" t="n">
        <v>2061</v>
      </c>
    </row>
    <row r="21" spans="1:3">
      <c r="A21" s="4" t="s">
        <v>382</v>
      </c>
    </row>
    <row r="22" spans="1:3">
      <c r="A22" s="3" t="s">
        <v>490</v>
      </c>
    </row>
    <row r="23" spans="1:3">
      <c r="A23" s="4" t="s">
        <v>526</v>
      </c>
      <c r="B23" s="5" t="n">
        <v>156</v>
      </c>
      <c r="C23" s="5" t="n">
        <v>392</v>
      </c>
    </row>
    <row r="24" spans="1:3">
      <c r="A24" s="4" t="s">
        <v>527</v>
      </c>
    </row>
    <row r="25" spans="1:3">
      <c r="A25" s="3" t="s">
        <v>490</v>
      </c>
    </row>
    <row r="26" spans="1:3">
      <c r="A26" s="4" t="s">
        <v>526</v>
      </c>
      <c r="B26" s="5" t="n">
        <v>0</v>
      </c>
      <c r="C26" s="5" t="n">
        <v>0</v>
      </c>
    </row>
    <row r="27" spans="1:3">
      <c r="A27" s="4" t="s">
        <v>528</v>
      </c>
    </row>
    <row r="28" spans="1:3">
      <c r="A28" s="3" t="s">
        <v>490</v>
      </c>
    </row>
    <row r="29" spans="1:3">
      <c r="A29" s="4" t="s">
        <v>526</v>
      </c>
      <c r="B29" s="5" t="n">
        <v>0</v>
      </c>
      <c r="C29" s="5" t="n">
        <v>0</v>
      </c>
    </row>
    <row r="30" spans="1:3">
      <c r="A30" s="4" t="s">
        <v>529</v>
      </c>
    </row>
    <row r="31" spans="1:3">
      <c r="A31" s="3" t="s">
        <v>490</v>
      </c>
    </row>
    <row r="32" spans="1:3">
      <c r="A32" s="4" t="s">
        <v>526</v>
      </c>
      <c r="B32" s="5" t="n">
        <v>156</v>
      </c>
      <c r="C32" s="5" t="n">
        <v>392</v>
      </c>
    </row>
    <row r="33" spans="1:3">
      <c r="A33" s="4" t="s">
        <v>340</v>
      </c>
    </row>
    <row r="34" spans="1:3">
      <c r="A34" s="3" t="s">
        <v>490</v>
      </c>
    </row>
    <row r="35" spans="1:3">
      <c r="A35" s="4" t="s">
        <v>526</v>
      </c>
      <c r="B35" s="5" t="n">
        <v>350</v>
      </c>
      <c r="C35" s="5" t="n">
        <v>736</v>
      </c>
    </row>
    <row r="36" spans="1:3">
      <c r="A36" s="4" t="s">
        <v>530</v>
      </c>
    </row>
    <row r="37" spans="1:3">
      <c r="A37" s="3" t="s">
        <v>490</v>
      </c>
    </row>
    <row r="38" spans="1:3">
      <c r="A38" s="4" t="s">
        <v>526</v>
      </c>
      <c r="B38" s="5" t="n">
        <v>0</v>
      </c>
      <c r="C38" s="5" t="n">
        <v>0</v>
      </c>
    </row>
    <row r="39" spans="1:3">
      <c r="A39" s="4" t="s">
        <v>531</v>
      </c>
    </row>
    <row r="40" spans="1:3">
      <c r="A40" s="3" t="s">
        <v>490</v>
      </c>
    </row>
    <row r="41" spans="1:3">
      <c r="A41" s="4" t="s">
        <v>526</v>
      </c>
      <c r="B41" s="5" t="n">
        <v>0</v>
      </c>
      <c r="C41" s="5" t="n">
        <v>0</v>
      </c>
    </row>
    <row r="42" spans="1:3">
      <c r="A42" s="4" t="s">
        <v>532</v>
      </c>
    </row>
    <row r="43" spans="1:3">
      <c r="A43" s="3" t="s">
        <v>490</v>
      </c>
    </row>
    <row r="44" spans="1:3">
      <c r="A44" s="4" t="s">
        <v>526</v>
      </c>
      <c r="B44" s="5" t="n">
        <v>350</v>
      </c>
      <c r="C44" s="5" t="n">
        <v>736</v>
      </c>
    </row>
    <row r="45" spans="1:3">
      <c r="A45" s="4" t="s">
        <v>358</v>
      </c>
    </row>
    <row r="46" spans="1:3">
      <c r="A46" s="3" t="s">
        <v>490</v>
      </c>
    </row>
    <row r="47" spans="1:3">
      <c r="A47" s="4" t="s">
        <v>526</v>
      </c>
      <c r="B47" s="5" t="n">
        <v>15</v>
      </c>
      <c r="C47" s="5" t="n">
        <v>302</v>
      </c>
    </row>
    <row r="48" spans="1:3">
      <c r="A48" s="4" t="s">
        <v>533</v>
      </c>
    </row>
    <row r="49" spans="1:3">
      <c r="A49" s="3" t="s">
        <v>490</v>
      </c>
    </row>
    <row r="50" spans="1:3">
      <c r="A50" s="4" t="s">
        <v>526</v>
      </c>
      <c r="B50" s="5" t="n">
        <v>0</v>
      </c>
      <c r="C50" s="5" t="n">
        <v>0</v>
      </c>
    </row>
    <row r="51" spans="1:3">
      <c r="A51" s="4" t="s">
        <v>534</v>
      </c>
    </row>
    <row r="52" spans="1:3">
      <c r="A52" s="3" t="s">
        <v>490</v>
      </c>
    </row>
    <row r="53" spans="1:3">
      <c r="A53" s="4" t="s">
        <v>526</v>
      </c>
      <c r="B53" s="5" t="n">
        <v>0</v>
      </c>
      <c r="C53" s="5" t="n">
        <v>0</v>
      </c>
    </row>
    <row r="54" spans="1:3">
      <c r="A54" s="4" t="s">
        <v>535</v>
      </c>
    </row>
    <row r="55" spans="1:3">
      <c r="A55" s="3" t="s">
        <v>490</v>
      </c>
    </row>
    <row r="56" spans="1:3">
      <c r="A56" s="4" t="s">
        <v>526</v>
      </c>
      <c r="B56" s="7" t="n">
        <v>15</v>
      </c>
      <c r="C56" s="7" t="n">
        <v>3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676839</v>
      </c>
      <c r="C4" s="7" t="n">
        <v>2631578</v>
      </c>
      <c r="D4" s="7" t="n">
        <v>5356148</v>
      </c>
      <c r="E4" s="7" t="n">
        <v>5224048</v>
      </c>
    </row>
    <row r="5" spans="1:5">
      <c r="A5" s="4" t="s">
        <v>32</v>
      </c>
      <c r="B5" s="5" t="n">
        <v>672</v>
      </c>
      <c r="C5" s="5" t="n">
        <v>670</v>
      </c>
      <c r="D5" s="5" t="n">
        <v>1363</v>
      </c>
      <c r="E5" s="5" t="n">
        <v>1354</v>
      </c>
    </row>
    <row r="6" spans="1:5">
      <c r="A6" s="4" t="s">
        <v>82</v>
      </c>
      <c r="B6" s="5" t="n">
        <v>17278</v>
      </c>
      <c r="C6" s="5" t="n">
        <v>16145</v>
      </c>
      <c r="D6" s="5" t="n">
        <v>34085</v>
      </c>
      <c r="E6" s="5" t="n">
        <v>32407</v>
      </c>
    </row>
    <row r="7" spans="1:5">
      <c r="A7" s="4" t="s">
        <v>83</v>
      </c>
      <c r="B7" s="5" t="n">
        <v>3885</v>
      </c>
      <c r="C7" s="5" t="n">
        <v>3514</v>
      </c>
      <c r="D7" s="5" t="n">
        <v>6119</v>
      </c>
      <c r="E7" s="5" t="n">
        <v>7131</v>
      </c>
    </row>
    <row r="8" spans="1:5">
      <c r="A8" s="4" t="s">
        <v>84</v>
      </c>
      <c r="B8" s="5" t="n">
        <v>27160</v>
      </c>
      <c r="C8" s="5" t="n">
        <v>27634</v>
      </c>
      <c r="D8" s="5" t="n">
        <v>47997</v>
      </c>
      <c r="E8" s="5" t="n">
        <v>47244</v>
      </c>
    </row>
    <row r="9" spans="1:5">
      <c r="A9" s="4" t="s">
        <v>85</v>
      </c>
      <c r="B9" s="5" t="n">
        <v>2725834</v>
      </c>
      <c r="C9" s="5" t="n">
        <v>2679541</v>
      </c>
      <c r="D9" s="5" t="n">
        <v>5445712</v>
      </c>
      <c r="E9" s="5" t="n">
        <v>5312184</v>
      </c>
    </row>
    <row r="10" spans="1:5">
      <c r="A10" s="3" t="s">
        <v>86</v>
      </c>
    </row>
    <row r="11" spans="1:5">
      <c r="A11" s="4" t="s">
        <v>87</v>
      </c>
      <c r="B11" s="5" t="n">
        <v>230771</v>
      </c>
      <c r="C11" s="5" t="n">
        <v>271559</v>
      </c>
      <c r="D11" s="5" t="n">
        <v>467168</v>
      </c>
      <c r="E11" s="5" t="n">
        <v>546508</v>
      </c>
    </row>
    <row r="12" spans="1:5">
      <c r="A12" s="4" t="s">
        <v>88</v>
      </c>
      <c r="B12" s="5" t="n">
        <v>3</v>
      </c>
      <c r="C12" s="5" t="n">
        <v>2</v>
      </c>
      <c r="D12" s="5" t="n">
        <v>3</v>
      </c>
      <c r="E12" s="5" t="n">
        <v>19</v>
      </c>
    </row>
    <row r="13" spans="1:5">
      <c r="A13" s="4" t="s">
        <v>47</v>
      </c>
      <c r="B13" s="5" t="n">
        <v>57759</v>
      </c>
      <c r="C13" s="5" t="n">
        <v>72673</v>
      </c>
      <c r="D13" s="5" t="n">
        <v>118464</v>
      </c>
      <c r="E13" s="5" t="n">
        <v>144547</v>
      </c>
    </row>
    <row r="14" spans="1:5">
      <c r="A14" s="4" t="s">
        <v>89</v>
      </c>
      <c r="B14" s="5" t="n">
        <v>288533</v>
      </c>
      <c r="C14" s="5" t="n">
        <v>344234</v>
      </c>
      <c r="D14" s="5" t="n">
        <v>585635</v>
      </c>
      <c r="E14" s="5" t="n">
        <v>691074</v>
      </c>
    </row>
    <row r="15" spans="1:5">
      <c r="A15" s="4" t="s">
        <v>90</v>
      </c>
      <c r="B15" s="5" t="n">
        <v>2437301</v>
      </c>
      <c r="C15" s="5" t="n">
        <v>2335307</v>
      </c>
      <c r="D15" s="5" t="n">
        <v>4860077</v>
      </c>
      <c r="E15" s="5" t="n">
        <v>4621110</v>
      </c>
    </row>
    <row r="16" spans="1:5">
      <c r="A16" s="4" t="s">
        <v>91</v>
      </c>
      <c r="B16" s="5" t="n">
        <v>70298</v>
      </c>
      <c r="C16" s="5" t="n">
        <v>55787</v>
      </c>
      <c r="D16" s="5" t="n">
        <v>-43496</v>
      </c>
      <c r="E16" s="5" t="n">
        <v>-6575</v>
      </c>
    </row>
    <row r="17" spans="1:5">
      <c r="A17" s="4" t="s">
        <v>92</v>
      </c>
      <c r="B17" s="5" t="n">
        <v>2367003</v>
      </c>
      <c r="C17" s="5" t="n">
        <v>2279520</v>
      </c>
      <c r="D17" s="5" t="n">
        <v>4903573</v>
      </c>
      <c r="E17" s="5" t="n">
        <v>4627685</v>
      </c>
    </row>
    <row r="18" spans="1:5">
      <c r="A18" s="3" t="s">
        <v>93</v>
      </c>
    </row>
    <row r="19" spans="1:5">
      <c r="A19" s="4" t="s">
        <v>94</v>
      </c>
      <c r="B19" s="5" t="n">
        <v>208321</v>
      </c>
      <c r="C19" s="5" t="n">
        <v>202461</v>
      </c>
      <c r="D19" s="5" t="n">
        <v>399665</v>
      </c>
      <c r="E19" s="5" t="n">
        <v>401545</v>
      </c>
    </row>
    <row r="20" spans="1:5">
      <c r="A20" s="4" t="s">
        <v>95</v>
      </c>
      <c r="B20" s="5" t="n">
        <v>0</v>
      </c>
      <c r="C20" s="5" t="n">
        <v>127362</v>
      </c>
      <c r="D20" s="5" t="n">
        <v>0</v>
      </c>
      <c r="E20" s="5" t="n">
        <v>127362</v>
      </c>
    </row>
    <row r="21" spans="1:5">
      <c r="A21" s="4" t="s">
        <v>96</v>
      </c>
      <c r="B21" s="5" t="n">
        <v>22162</v>
      </c>
      <c r="C21" s="5" t="n">
        <v>5587</v>
      </c>
      <c r="D21" s="5" t="n">
        <v>27808</v>
      </c>
      <c r="E21" s="5" t="n">
        <v>6117</v>
      </c>
    </row>
    <row r="22" spans="1:5">
      <c r="A22" s="4" t="s">
        <v>97</v>
      </c>
      <c r="B22" s="5" t="n">
        <v>188295</v>
      </c>
      <c r="C22" s="5" t="n">
        <v>176034</v>
      </c>
      <c r="D22" s="5" t="n">
        <v>359488</v>
      </c>
      <c r="E22" s="5" t="n">
        <v>322050</v>
      </c>
    </row>
    <row r="23" spans="1:5">
      <c r="A23" s="4" t="s">
        <v>98</v>
      </c>
      <c r="B23" s="5" t="n">
        <v>0</v>
      </c>
      <c r="C23" s="5" t="n">
        <v>-5441</v>
      </c>
      <c r="D23" s="5" t="n">
        <v>4376</v>
      </c>
      <c r="E23" s="5" t="n">
        <v>-2543</v>
      </c>
    </row>
    <row r="24" spans="1:5">
      <c r="A24" s="4" t="s">
        <v>99</v>
      </c>
      <c r="B24" s="5" t="n">
        <v>36745</v>
      </c>
      <c r="C24" s="5" t="n">
        <v>39474</v>
      </c>
      <c r="D24" s="5" t="n">
        <v>73569</v>
      </c>
      <c r="E24" s="5" t="n">
        <v>79484</v>
      </c>
    </row>
    <row r="25" spans="1:5">
      <c r="A25" s="4" t="s">
        <v>100</v>
      </c>
      <c r="B25" s="5" t="n">
        <v>131538</v>
      </c>
      <c r="C25" s="5" t="n">
        <v>124168</v>
      </c>
      <c r="D25" s="5" t="n">
        <v>215315</v>
      </c>
      <c r="E25" s="5" t="n">
        <v>254226</v>
      </c>
    </row>
    <row r="26" spans="1:5">
      <c r="A26" s="4" t="s">
        <v>101</v>
      </c>
      <c r="B26" s="5" t="n">
        <v>23419</v>
      </c>
      <c r="C26" s="5" t="n">
        <v>42519</v>
      </c>
      <c r="D26" s="5" t="n">
        <v>102460</v>
      </c>
      <c r="E26" s="5" t="n">
        <v>89651</v>
      </c>
    </row>
    <row r="27" spans="1:5">
      <c r="A27" s="4" t="s">
        <v>102</v>
      </c>
      <c r="B27" s="5" t="n">
        <v>14535</v>
      </c>
      <c r="C27" s="5" t="n">
        <v>19722</v>
      </c>
      <c r="D27" s="5" t="n">
        <v>67568</v>
      </c>
      <c r="E27" s="5" t="n">
        <v>35922</v>
      </c>
    </row>
    <row r="28" spans="1:5">
      <c r="A28" s="4" t="s">
        <v>103</v>
      </c>
      <c r="B28" s="5" t="n">
        <v>625015</v>
      </c>
      <c r="C28" s="5" t="n">
        <v>731886</v>
      </c>
      <c r="D28" s="5" t="n">
        <v>1250249</v>
      </c>
      <c r="E28" s="5" t="n">
        <v>1313814</v>
      </c>
    </row>
    <row r="29" spans="1:5">
      <c r="A29" s="3" t="s">
        <v>104</v>
      </c>
    </row>
    <row r="30" spans="1:5">
      <c r="A30" s="4" t="s">
        <v>105</v>
      </c>
      <c r="B30" s="5" t="n">
        <v>959599</v>
      </c>
      <c r="C30" s="5" t="n">
        <v>939512</v>
      </c>
      <c r="D30" s="5" t="n">
        <v>1991930</v>
      </c>
      <c r="E30" s="5" t="n">
        <v>1949012</v>
      </c>
    </row>
    <row r="31" spans="1:5">
      <c r="A31" s="4" t="s">
        <v>106</v>
      </c>
      <c r="B31" s="5" t="n">
        <v>119230</v>
      </c>
      <c r="C31" s="5" t="n">
        <v>116371</v>
      </c>
      <c r="D31" s="5" t="n">
        <v>228578</v>
      </c>
      <c r="E31" s="5" t="n">
        <v>224255</v>
      </c>
    </row>
    <row r="32" spans="1:5">
      <c r="A32" s="4" t="s">
        <v>107</v>
      </c>
      <c r="B32" s="5" t="n">
        <v>64360</v>
      </c>
      <c r="C32" s="5" t="n">
        <v>74246</v>
      </c>
      <c r="D32" s="5" t="n">
        <v>127256</v>
      </c>
      <c r="E32" s="5" t="n">
        <v>133117</v>
      </c>
    </row>
    <row r="33" spans="1:5">
      <c r="A33" s="4" t="s">
        <v>108</v>
      </c>
      <c r="B33" s="5" t="n">
        <v>108202</v>
      </c>
      <c r="C33" s="5" t="n">
        <v>105766</v>
      </c>
      <c r="D33" s="5" t="n">
        <v>231208</v>
      </c>
      <c r="E33" s="5" t="n">
        <v>211077</v>
      </c>
    </row>
    <row r="34" spans="1:5">
      <c r="A34" s="4" t="s">
        <v>109</v>
      </c>
      <c r="B34" s="5" t="n">
        <v>46767</v>
      </c>
      <c r="C34" s="5" t="n">
        <v>8198</v>
      </c>
      <c r="D34" s="5" t="n">
        <v>85611</v>
      </c>
      <c r="E34" s="5" t="n">
        <v>7304</v>
      </c>
    </row>
    <row r="35" spans="1:5">
      <c r="A35" s="4" t="s">
        <v>110</v>
      </c>
      <c r="B35" s="5" t="n">
        <v>65317</v>
      </c>
      <c r="C35" s="5" t="n">
        <v>51322</v>
      </c>
      <c r="D35" s="5" t="n">
        <v>106641</v>
      </c>
      <c r="E35" s="5" t="n">
        <v>96948</v>
      </c>
    </row>
    <row r="36" spans="1:5">
      <c r="A36" s="4" t="s">
        <v>111</v>
      </c>
      <c r="B36" s="5" t="n">
        <v>106006</v>
      </c>
      <c r="C36" s="5" t="n">
        <v>92538</v>
      </c>
      <c r="D36" s="5" t="n">
        <v>248005</v>
      </c>
      <c r="E36" s="5" t="n">
        <v>207861</v>
      </c>
    </row>
    <row r="37" spans="1:5">
      <c r="A37" s="4" t="s">
        <v>112</v>
      </c>
      <c r="B37" s="5" t="n">
        <v>32081</v>
      </c>
      <c r="C37" s="5" t="n">
        <v>29557</v>
      </c>
      <c r="D37" s="5" t="n">
        <v>56539</v>
      </c>
      <c r="E37" s="5" t="n">
        <v>59183</v>
      </c>
    </row>
    <row r="38" spans="1:5">
      <c r="A38" s="4" t="s">
        <v>113</v>
      </c>
      <c r="B38" s="5" t="n">
        <v>335820</v>
      </c>
      <c r="C38" s="5" t="n">
        <v>380235</v>
      </c>
      <c r="D38" s="5" t="n">
        <v>794282</v>
      </c>
      <c r="E38" s="5" t="n">
        <v>776375</v>
      </c>
    </row>
    <row r="39" spans="1:5">
      <c r="A39" s="4" t="s">
        <v>114</v>
      </c>
      <c r="B39" s="5" t="n">
        <v>1837382</v>
      </c>
      <c r="C39" s="5" t="n">
        <v>1797745</v>
      </c>
      <c r="D39" s="5" t="n">
        <v>3870050</v>
      </c>
      <c r="E39" s="5" t="n">
        <v>3665132</v>
      </c>
    </row>
    <row r="40" spans="1:5">
      <c r="A40" s="4" t="s">
        <v>115</v>
      </c>
      <c r="B40" s="5" t="n">
        <v>1154636</v>
      </c>
      <c r="C40" s="5" t="n">
        <v>1213661</v>
      </c>
      <c r="D40" s="5" t="n">
        <v>2283772</v>
      </c>
      <c r="E40" s="5" t="n">
        <v>2276367</v>
      </c>
    </row>
    <row r="41" spans="1:5">
      <c r="A41" s="4" t="s">
        <v>116</v>
      </c>
      <c r="B41" s="5" t="n">
        <v>414700</v>
      </c>
      <c r="C41" s="5" t="n">
        <v>445882</v>
      </c>
      <c r="D41" s="5" t="n">
        <v>815402</v>
      </c>
      <c r="E41" s="5" t="n">
        <v>832188</v>
      </c>
    </row>
    <row r="42" spans="1:5">
      <c r="A42" s="4" t="s">
        <v>117</v>
      </c>
      <c r="B42" s="5" t="n">
        <v>739936</v>
      </c>
      <c r="C42" s="5" t="n">
        <v>767779</v>
      </c>
      <c r="D42" s="5" t="n">
        <v>1468370</v>
      </c>
      <c r="E42" s="5" t="n">
        <v>1444179</v>
      </c>
    </row>
    <row r="43" spans="1:5">
      <c r="A43" s="4" t="s">
        <v>118</v>
      </c>
      <c r="B43" s="5" t="n">
        <v>-45730</v>
      </c>
      <c r="C43" s="5" t="n">
        <v>-45730</v>
      </c>
      <c r="D43" s="5" t="n">
        <v>-90957</v>
      </c>
      <c r="E43" s="5" t="n">
        <v>-90957</v>
      </c>
    </row>
    <row r="44" spans="1:5">
      <c r="A44" s="4" t="s">
        <v>119</v>
      </c>
      <c r="B44" s="7" t="n">
        <v>694206</v>
      </c>
      <c r="C44" s="7" t="n">
        <v>722049</v>
      </c>
      <c r="D44" s="7" t="n">
        <v>1377413</v>
      </c>
      <c r="E44" s="7" t="n">
        <v>1353222</v>
      </c>
    </row>
    <row r="45" spans="1:5">
      <c r="A45" s="4" t="s">
        <v>120</v>
      </c>
      <c r="B45" s="8" t="n">
        <v>0.2</v>
      </c>
      <c r="C45" s="8" t="n">
        <v>0.2</v>
      </c>
      <c r="D45" s="8" t="n">
        <v>0.39</v>
      </c>
      <c r="E45" s="8" t="n">
        <v>0.38</v>
      </c>
    </row>
    <row r="46" spans="1:5">
      <c r="A46" s="4" t="s">
        <v>121</v>
      </c>
      <c r="B46" s="8" t="n">
        <v>0.18</v>
      </c>
      <c r="C46" s="8" t="n">
        <v>0.18</v>
      </c>
      <c r="D46" s="8" t="n">
        <v>0.35</v>
      </c>
      <c r="E46" s="8" t="n">
        <v>0.35</v>
      </c>
    </row>
    <row r="47" spans="1:5">
      <c r="A47" s="4" t="s">
        <v>122</v>
      </c>
      <c r="B47" s="5" t="n">
        <v>3549665</v>
      </c>
      <c r="C47" s="5" t="n">
        <v>3542984</v>
      </c>
      <c r="D47" s="5" t="n">
        <v>3549665</v>
      </c>
      <c r="E47" s="5" t="n">
        <v>3542984</v>
      </c>
    </row>
    <row r="48" spans="1:5">
      <c r="A48" s="4" t="s">
        <v>123</v>
      </c>
      <c r="B48" s="5" t="n">
        <v>4187257</v>
      </c>
      <c r="C48" s="5" t="n">
        <v>4176919</v>
      </c>
      <c r="D48" s="5" t="n">
        <v>4187334</v>
      </c>
      <c r="E48" s="5" t="n">
        <v>41769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28</v>
      </c>
    </row>
    <row r="2" spans="1:3">
      <c r="A2" s="4" t="s">
        <v>537</v>
      </c>
    </row>
    <row r="3" spans="1:3">
      <c r="A3" s="3" t="s">
        <v>538</v>
      </c>
    </row>
    <row r="4" spans="1:3">
      <c r="A4" s="4" t="s">
        <v>539</v>
      </c>
      <c r="B4" s="7" t="n">
        <v>189881</v>
      </c>
      <c r="C4" s="7" t="n">
        <v>189549</v>
      </c>
    </row>
    <row r="5" spans="1:3">
      <c r="A5" s="3" t="s">
        <v>540</v>
      </c>
    </row>
    <row r="6" spans="1:3">
      <c r="A6" s="4" t="s">
        <v>87</v>
      </c>
      <c r="B6" s="5" t="n">
        <v>207433</v>
      </c>
      <c r="C6" s="5" t="n">
        <v>206667</v>
      </c>
    </row>
    <row r="7" spans="1:3">
      <c r="A7" s="4" t="s">
        <v>541</v>
      </c>
      <c r="B7" s="5" t="n">
        <v>4250</v>
      </c>
      <c r="C7" s="5" t="n">
        <v>6250</v>
      </c>
    </row>
    <row r="8" spans="1:3">
      <c r="A8" s="4" t="s">
        <v>542</v>
      </c>
    </row>
    <row r="9" spans="1:3">
      <c r="A9" s="3" t="s">
        <v>538</v>
      </c>
    </row>
    <row r="10" spans="1:3">
      <c r="A10" s="4" t="s">
        <v>539</v>
      </c>
      <c r="B10" s="5" t="n">
        <v>196835</v>
      </c>
      <c r="C10" s="5" t="n">
        <v>195254</v>
      </c>
    </row>
    <row r="11" spans="1:3">
      <c r="A11" s="3" t="s">
        <v>540</v>
      </c>
    </row>
    <row r="12" spans="1:3">
      <c r="A12" s="4" t="s">
        <v>87</v>
      </c>
      <c r="B12" s="5" t="n">
        <v>203184</v>
      </c>
      <c r="C12" s="5" t="n">
        <v>202750</v>
      </c>
    </row>
    <row r="13" spans="1:3">
      <c r="A13" s="4" t="s">
        <v>541</v>
      </c>
      <c r="B13" s="5" t="n">
        <v>4408</v>
      </c>
      <c r="C13" s="5" t="n">
        <v>6486</v>
      </c>
    </row>
    <row r="14" spans="1:3">
      <c r="A14" s="4" t="s">
        <v>543</v>
      </c>
    </row>
    <row r="15" spans="1:3">
      <c r="A15" s="3" t="s">
        <v>538</v>
      </c>
    </row>
    <row r="16" spans="1:3">
      <c r="A16" s="4" t="s">
        <v>539</v>
      </c>
      <c r="B16" s="5" t="n">
        <v>0</v>
      </c>
      <c r="C16" s="5" t="n">
        <v>0</v>
      </c>
    </row>
    <row r="17" spans="1:3">
      <c r="A17" s="3" t="s">
        <v>540</v>
      </c>
    </row>
    <row r="18" spans="1:3">
      <c r="A18" s="4" t="s">
        <v>87</v>
      </c>
      <c r="B18" s="5" t="n">
        <v>0</v>
      </c>
      <c r="C18" s="5" t="n">
        <v>0</v>
      </c>
    </row>
    <row r="19" spans="1:3">
      <c r="A19" s="4" t="s">
        <v>541</v>
      </c>
      <c r="B19" s="5" t="n">
        <v>0</v>
      </c>
      <c r="C19" s="5" t="n">
        <v>0</v>
      </c>
    </row>
    <row r="20" spans="1:3">
      <c r="A20" s="4" t="s">
        <v>544</v>
      </c>
    </row>
    <row r="21" spans="1:3">
      <c r="A21" s="3" t="s">
        <v>538</v>
      </c>
    </row>
    <row r="22" spans="1:3">
      <c r="A22" s="4" t="s">
        <v>539</v>
      </c>
      <c r="B22" s="5" t="n">
        <v>0</v>
      </c>
      <c r="C22" s="5" t="n">
        <v>0</v>
      </c>
    </row>
    <row r="23" spans="1:3">
      <c r="A23" s="3" t="s">
        <v>540</v>
      </c>
    </row>
    <row r="24" spans="1:3">
      <c r="A24" s="4" t="s">
        <v>87</v>
      </c>
      <c r="B24" s="5" t="n">
        <v>65455</v>
      </c>
      <c r="C24" s="5" t="n">
        <v>61925</v>
      </c>
    </row>
    <row r="25" spans="1:3">
      <c r="A25" s="4" t="s">
        <v>541</v>
      </c>
      <c r="B25" s="5" t="n">
        <v>0</v>
      </c>
      <c r="C25" s="5" t="n">
        <v>0</v>
      </c>
    </row>
    <row r="26" spans="1:3">
      <c r="A26" s="4" t="s">
        <v>545</v>
      </c>
    </row>
    <row r="27" spans="1:3">
      <c r="A27" s="3" t="s">
        <v>538</v>
      </c>
    </row>
    <row r="28" spans="1:3">
      <c r="A28" s="4" t="s">
        <v>539</v>
      </c>
      <c r="B28" s="5" t="n">
        <v>196835</v>
      </c>
      <c r="C28" s="5" t="n">
        <v>195254</v>
      </c>
    </row>
    <row r="29" spans="1:3">
      <c r="A29" s="3" t="s">
        <v>540</v>
      </c>
    </row>
    <row r="30" spans="1:3">
      <c r="A30" s="4" t="s">
        <v>87</v>
      </c>
      <c r="B30" s="5" t="n">
        <v>137729</v>
      </c>
      <c r="C30" s="5" t="n">
        <v>140825</v>
      </c>
    </row>
    <row r="31" spans="1:3">
      <c r="A31" s="4" t="s">
        <v>541</v>
      </c>
      <c r="B31" s="7" t="n">
        <v>4408</v>
      </c>
      <c r="C31" s="7" t="n">
        <v>64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124</v>
      </c>
      <c r="B1" s="2" t="s">
        <v>78</v>
      </c>
      <c r="D1" s="2" t="s">
        <v>1</v>
      </c>
    </row>
    <row r="2" spans="1:5">
      <c r="B2" s="2" t="s">
        <v>2</v>
      </c>
      <c r="C2" s="2" t="s">
        <v>79</v>
      </c>
      <c r="D2" s="2" t="s">
        <v>2</v>
      </c>
      <c r="E2" s="2" t="s">
        <v>79</v>
      </c>
    </row>
    <row r="3" spans="1:5">
      <c r="A3" s="3" t="s">
        <v>125</v>
      </c>
    </row>
    <row r="4" spans="1:5">
      <c r="A4" s="4" t="s">
        <v>117</v>
      </c>
      <c r="B4" s="7" t="n">
        <v>739936</v>
      </c>
      <c r="C4" s="7" t="n">
        <v>767779</v>
      </c>
      <c r="D4" s="7" t="n">
        <v>1468370</v>
      </c>
      <c r="E4" s="7" t="n">
        <v>1444179</v>
      </c>
    </row>
    <row r="5" spans="1:5">
      <c r="A5" s="3" t="s">
        <v>126</v>
      </c>
    </row>
    <row r="6" spans="1:5">
      <c r="A6" s="4" t="s">
        <v>127</v>
      </c>
      <c r="B6" s="5" t="n">
        <v>-2615</v>
      </c>
      <c r="C6" s="5" t="n">
        <v>65746</v>
      </c>
      <c r="D6" s="5" t="n">
        <v>10211</v>
      </c>
      <c r="E6" s="5" t="n">
        <v>70311</v>
      </c>
    </row>
    <row r="7" spans="1:5">
      <c r="A7" s="4" t="s">
        <v>128</v>
      </c>
      <c r="B7" s="5" t="n">
        <v>338</v>
      </c>
      <c r="C7" s="5" t="n">
        <v>-23939</v>
      </c>
      <c r="D7" s="5" t="n">
        <v>-4464</v>
      </c>
      <c r="E7" s="5" t="n">
        <v>-25522</v>
      </c>
    </row>
    <row r="8" spans="1:5">
      <c r="A8" s="4" t="s">
        <v>129</v>
      </c>
      <c r="B8" s="5" t="n">
        <v>0</v>
      </c>
      <c r="C8" s="5" t="n">
        <v>5441</v>
      </c>
      <c r="D8" s="5" t="n">
        <v>-4376</v>
      </c>
      <c r="E8" s="5" t="n">
        <v>2543</v>
      </c>
    </row>
    <row r="9" spans="1:5">
      <c r="A9" s="4" t="s">
        <v>128</v>
      </c>
      <c r="B9" s="5" t="n">
        <v>0</v>
      </c>
      <c r="C9" s="5" t="n">
        <v>-1849</v>
      </c>
      <c r="D9" s="5" t="n">
        <v>1488</v>
      </c>
      <c r="E9" s="5" t="n">
        <v>-864</v>
      </c>
    </row>
    <row r="10" spans="1:5">
      <c r="A10" s="4" t="s">
        <v>130</v>
      </c>
      <c r="B10" s="5" t="n">
        <v>-2277</v>
      </c>
      <c r="C10" s="5" t="n">
        <v>45399</v>
      </c>
      <c r="D10" s="5" t="n">
        <v>2859</v>
      </c>
      <c r="E10" s="5" t="n">
        <v>46468</v>
      </c>
    </row>
    <row r="11" spans="1:5">
      <c r="A11" s="4" t="s">
        <v>131</v>
      </c>
      <c r="B11" s="7" t="n">
        <v>737659</v>
      </c>
      <c r="C11" s="7" t="n">
        <v>813178</v>
      </c>
      <c r="D11" s="7" t="n">
        <v>1471229</v>
      </c>
      <c r="E11" s="7" t="n">
        <v>14906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32</v>
      </c>
      <c r="B1" s="2" t="s">
        <v>1</v>
      </c>
    </row>
    <row r="2" spans="1:3">
      <c r="B2" s="2" t="s">
        <v>2</v>
      </c>
      <c r="C2" s="2" t="s">
        <v>79</v>
      </c>
    </row>
    <row r="3" spans="1:3">
      <c r="A3" s="3" t="s">
        <v>133</v>
      </c>
    </row>
    <row r="4" spans="1:3">
      <c r="A4" s="4" t="s">
        <v>117</v>
      </c>
      <c r="B4" s="7" t="n">
        <v>1468370</v>
      </c>
      <c r="C4" s="7" t="n">
        <v>1444179</v>
      </c>
    </row>
    <row r="5" spans="1:3">
      <c r="A5" s="3" t="s">
        <v>134</v>
      </c>
    </row>
    <row r="6" spans="1:3">
      <c r="A6" s="4" t="s">
        <v>135</v>
      </c>
      <c r="B6" s="5" t="n">
        <v>134855</v>
      </c>
      <c r="C6" s="5" t="n">
        <v>133858</v>
      </c>
    </row>
    <row r="7" spans="1:3">
      <c r="A7" s="4" t="s">
        <v>136</v>
      </c>
      <c r="B7" s="5" t="n">
        <v>-50</v>
      </c>
      <c r="C7" s="5" t="n">
        <v>-406</v>
      </c>
    </row>
    <row r="8" spans="1:3">
      <c r="A8" s="4" t="s">
        <v>95</v>
      </c>
      <c r="B8" s="5" t="n">
        <v>0</v>
      </c>
      <c r="C8" s="5" t="n">
        <v>-127362</v>
      </c>
    </row>
    <row r="9" spans="1:3">
      <c r="A9" s="4" t="s">
        <v>137</v>
      </c>
      <c r="B9" s="5" t="n">
        <v>-4376</v>
      </c>
      <c r="C9" s="5" t="n">
        <v>2543</v>
      </c>
    </row>
    <row r="10" spans="1:3">
      <c r="A10" s="4" t="s">
        <v>138</v>
      </c>
      <c r="B10" s="5" t="n">
        <v>9620</v>
      </c>
      <c r="C10" s="5" t="n">
        <v>-3465</v>
      </c>
    </row>
    <row r="11" spans="1:3">
      <c r="A11" s="4" t="s">
        <v>139</v>
      </c>
      <c r="B11" s="5" t="n">
        <v>-43496</v>
      </c>
      <c r="C11" s="5" t="n">
        <v>-6575</v>
      </c>
    </row>
    <row r="12" spans="1:3">
      <c r="A12" s="4" t="s">
        <v>140</v>
      </c>
      <c r="B12" s="5" t="n">
        <v>-630</v>
      </c>
      <c r="C12" s="5" t="n">
        <v>-1026</v>
      </c>
    </row>
    <row r="13" spans="1:3">
      <c r="A13" s="4" t="s">
        <v>141</v>
      </c>
      <c r="B13" s="5" t="n">
        <v>-304</v>
      </c>
      <c r="C13" s="5" t="n">
        <v>14</v>
      </c>
    </row>
    <row r="14" spans="1:3">
      <c r="A14" s="4" t="s">
        <v>142</v>
      </c>
      <c r="B14" s="5" t="n">
        <v>-73569</v>
      </c>
      <c r="C14" s="5" t="n">
        <v>-79484</v>
      </c>
    </row>
    <row r="15" spans="1:3">
      <c r="A15" s="4" t="s">
        <v>143</v>
      </c>
      <c r="B15" s="5" t="n">
        <v>1001320</v>
      </c>
      <c r="C15" s="5" t="n">
        <v>0</v>
      </c>
    </row>
    <row r="16" spans="1:3">
      <c r="A16" s="3" t="s">
        <v>144</v>
      </c>
    </row>
    <row r="17" spans="1:3">
      <c r="A17" s="4" t="s">
        <v>38</v>
      </c>
      <c r="B17" s="5" t="n">
        <v>-66274</v>
      </c>
      <c r="C17" s="5" t="n">
        <v>-49030</v>
      </c>
    </row>
    <row r="18" spans="1:3">
      <c r="A18" s="4" t="s">
        <v>41</v>
      </c>
      <c r="B18" s="5" t="n">
        <v>-847103</v>
      </c>
      <c r="C18" s="5" t="n">
        <v>-1063577</v>
      </c>
    </row>
    <row r="19" spans="1:3">
      <c r="A19" s="4" t="s">
        <v>49</v>
      </c>
      <c r="B19" s="5" t="n">
        <v>30255</v>
      </c>
      <c r="C19" s="5" t="n">
        <v>58257</v>
      </c>
    </row>
    <row r="20" spans="1:3">
      <c r="A20" s="4" t="s">
        <v>50</v>
      </c>
      <c r="B20" s="5" t="n">
        <v>547397</v>
      </c>
      <c r="C20" s="5" t="n">
        <v>724995</v>
      </c>
    </row>
    <row r="21" spans="1:3">
      <c r="A21" s="4" t="s">
        <v>145</v>
      </c>
      <c r="B21" s="5" t="n">
        <v>2156015</v>
      </c>
      <c r="C21" s="5" t="n">
        <v>1032921</v>
      </c>
    </row>
    <row r="22" spans="1:3">
      <c r="A22" s="3" t="s">
        <v>146</v>
      </c>
    </row>
    <row r="23" spans="1:3">
      <c r="A23" s="4" t="s">
        <v>147</v>
      </c>
      <c r="B23" s="5" t="n">
        <v>432980</v>
      </c>
      <c r="C23" s="5" t="n">
        <v>-7519758</v>
      </c>
    </row>
    <row r="24" spans="1:3">
      <c r="A24" s="4" t="s">
        <v>148</v>
      </c>
      <c r="B24" s="5" t="n">
        <v>-2546</v>
      </c>
      <c r="C24" s="5" t="n">
        <v>99487</v>
      </c>
    </row>
    <row r="25" spans="1:3">
      <c r="A25" s="4" t="s">
        <v>149</v>
      </c>
      <c r="B25" s="5" t="n">
        <v>-1012202</v>
      </c>
      <c r="C25" s="5" t="n">
        <v>-1127843</v>
      </c>
    </row>
    <row r="26" spans="1:3">
      <c r="A26" s="4" t="s">
        <v>150</v>
      </c>
      <c r="B26" s="5" t="n">
        <v>1002913</v>
      </c>
      <c r="C26" s="5" t="n">
        <v>1253612</v>
      </c>
    </row>
    <row r="27" spans="1:3">
      <c r="A27" s="4" t="s">
        <v>151</v>
      </c>
      <c r="B27" s="5" t="n">
        <v>104400</v>
      </c>
      <c r="C27" s="5" t="n">
        <v>59000</v>
      </c>
    </row>
    <row r="28" spans="1:3">
      <c r="A28" s="4" t="s">
        <v>152</v>
      </c>
      <c r="B28" s="5" t="n">
        <v>-11180</v>
      </c>
      <c r="C28" s="5" t="n">
        <v>-130</v>
      </c>
    </row>
    <row r="29" spans="1:3">
      <c r="A29" s="4" t="s">
        <v>153</v>
      </c>
      <c r="B29" s="5" t="n">
        <v>-419410</v>
      </c>
      <c r="C29" s="5" t="n">
        <v>-1024672</v>
      </c>
    </row>
    <row r="30" spans="1:3">
      <c r="A30" s="4" t="s">
        <v>154</v>
      </c>
      <c r="B30" s="5" t="n">
        <v>11135</v>
      </c>
      <c r="C30" s="5" t="n">
        <v>123491</v>
      </c>
    </row>
    <row r="31" spans="1:3">
      <c r="A31" s="4" t="s">
        <v>155</v>
      </c>
      <c r="B31" s="5" t="n">
        <v>207974</v>
      </c>
      <c r="C31" s="5" t="n">
        <v>26415</v>
      </c>
    </row>
    <row r="32" spans="1:3">
      <c r="A32" s="4" t="s">
        <v>156</v>
      </c>
      <c r="B32" s="5" t="n">
        <v>-490093</v>
      </c>
      <c r="C32" s="5" t="n">
        <v>-98944</v>
      </c>
    </row>
    <row r="33" spans="1:3">
      <c r="A33" s="4" t="s">
        <v>157</v>
      </c>
      <c r="B33" s="5" t="n">
        <v>50</v>
      </c>
      <c r="C33" s="5" t="n">
        <v>2575</v>
      </c>
    </row>
    <row r="34" spans="1:3">
      <c r="A34" s="4" t="s">
        <v>158</v>
      </c>
      <c r="B34" s="5" t="n">
        <v>-175979</v>
      </c>
      <c r="C34" s="5" t="n">
        <v>-8206767</v>
      </c>
    </row>
    <row r="35" spans="1:3">
      <c r="A35" s="3" t="s">
        <v>159</v>
      </c>
    </row>
    <row r="36" spans="1:3">
      <c r="A36" s="4" t="s">
        <v>160</v>
      </c>
      <c r="B36" s="5" t="n">
        <v>766488</v>
      </c>
      <c r="C36" s="5" t="n">
        <v>7555938</v>
      </c>
    </row>
    <row r="37" spans="1:3">
      <c r="A37" s="4" t="s">
        <v>161</v>
      </c>
      <c r="B37" s="5" t="n">
        <v>-2000000</v>
      </c>
      <c r="C37" s="5" t="n">
        <v>0</v>
      </c>
    </row>
    <row r="38" spans="1:3">
      <c r="A38" s="4" t="s">
        <v>162</v>
      </c>
      <c r="B38" s="5" t="n">
        <v>-872386</v>
      </c>
      <c r="C38" s="5" t="n">
        <v>-835486</v>
      </c>
    </row>
    <row r="39" spans="1:3">
      <c r="A39" s="4" t="s">
        <v>163</v>
      </c>
      <c r="B39" s="5" t="n">
        <v>-2105898</v>
      </c>
      <c r="C39" s="5" t="n">
        <v>6720452</v>
      </c>
    </row>
    <row r="40" spans="1:3">
      <c r="A40" s="4" t="s">
        <v>164</v>
      </c>
      <c r="B40" s="5" t="n">
        <v>-125862</v>
      </c>
      <c r="C40" s="5" t="n">
        <v>-453394</v>
      </c>
    </row>
    <row r="41" spans="1:3">
      <c r="A41" s="4" t="s">
        <v>165</v>
      </c>
      <c r="B41" s="5" t="n">
        <v>6236749</v>
      </c>
      <c r="C41" s="5" t="n">
        <v>7424593</v>
      </c>
    </row>
    <row r="42" spans="1:3">
      <c r="A42" s="4" t="s">
        <v>166</v>
      </c>
      <c r="B42" s="5" t="n">
        <v>6110887</v>
      </c>
      <c r="C42" s="5" t="n">
        <v>6971199</v>
      </c>
    </row>
    <row r="43" spans="1:3">
      <c r="A43" s="3" t="s">
        <v>167</v>
      </c>
    </row>
    <row r="44" spans="1:3">
      <c r="A44" s="4" t="s">
        <v>168</v>
      </c>
      <c r="B44" s="5" t="n">
        <v>555635</v>
      </c>
      <c r="C44" s="5" t="n">
        <v>632817</v>
      </c>
    </row>
    <row r="45" spans="1:3">
      <c r="A45" s="4" t="s">
        <v>169</v>
      </c>
      <c r="B45" s="5" t="n">
        <v>828479</v>
      </c>
      <c r="C45" s="5" t="n">
        <v>983722</v>
      </c>
    </row>
    <row r="46" spans="1:3">
      <c r="A46" s="3" t="s">
        <v>170</v>
      </c>
    </row>
    <row r="47" spans="1:3">
      <c r="A47" s="4" t="s">
        <v>171</v>
      </c>
      <c r="B47" s="5" t="n">
        <v>130574</v>
      </c>
      <c r="C47" s="5" t="n">
        <v>157061</v>
      </c>
    </row>
    <row r="48" spans="1:3">
      <c r="A48" s="4" t="s">
        <v>172</v>
      </c>
      <c r="B48" s="7" t="n">
        <v>45730</v>
      </c>
      <c r="C48" s="7" t="n">
        <v>457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7"/>
    <col customWidth="1" max="5" min="5" width="60"/>
    <col customWidth="1" max="6" min="6" width="60"/>
    <col customWidth="1" max="7" min="7" width="55"/>
    <col customWidth="1" max="8" min="8" width="13"/>
    <col customWidth="1" max="9" min="9" width="34"/>
    <col customWidth="1" max="10" min="10" width="34"/>
  </cols>
  <sheetData>
    <row r="1" spans="1:10">
      <c r="A1" s="1" t="s">
        <v>173</v>
      </c>
      <c r="B1" s="2" t="s">
        <v>174</v>
      </c>
      <c r="C1" s="2" t="s">
        <v>175</v>
      </c>
      <c r="D1" s="2" t="s">
        <v>176</v>
      </c>
      <c r="E1" s="2" t="s">
        <v>177</v>
      </c>
      <c r="F1" s="2" t="s">
        <v>178</v>
      </c>
      <c r="G1" s="2" t="s">
        <v>179</v>
      </c>
      <c r="H1" s="2" t="s">
        <v>180</v>
      </c>
      <c r="I1" s="2" t="s">
        <v>59</v>
      </c>
      <c r="J1" s="2" t="s">
        <v>61</v>
      </c>
    </row>
    <row r="2" spans="1:10">
      <c r="A2" s="4" t="s">
        <v>181</v>
      </c>
      <c r="B2" s="7" t="n">
        <v>3868807</v>
      </c>
      <c r="C2" s="7" t="n">
        <v>12061153</v>
      </c>
      <c r="D2" s="7" t="n">
        <v>18329089</v>
      </c>
      <c r="G2" s="7" t="n">
        <v>-41423</v>
      </c>
      <c r="H2" s="7" t="n">
        <v>34217626</v>
      </c>
    </row>
    <row r="3" spans="1:10">
      <c r="A3" s="4" t="s">
        <v>182</v>
      </c>
      <c r="C3" s="5" t="n">
        <v>3542984</v>
      </c>
    </row>
    <row r="4" spans="1:10">
      <c r="A4" s="3" t="s">
        <v>183</v>
      </c>
    </row>
    <row r="5" spans="1:10">
      <c r="A5" s="4" t="s">
        <v>117</v>
      </c>
      <c r="D5" s="5" t="n">
        <v>1444179</v>
      </c>
      <c r="H5" s="5" t="n">
        <v>1444179</v>
      </c>
    </row>
    <row r="6" spans="1:10">
      <c r="A6" s="4" t="s">
        <v>184</v>
      </c>
      <c r="G6" s="5" t="n">
        <v>46468</v>
      </c>
      <c r="H6" s="5" t="n">
        <v>46468</v>
      </c>
    </row>
    <row r="7" spans="1:10">
      <c r="A7" s="4" t="s">
        <v>185</v>
      </c>
      <c r="E7" s="7" t="n">
        <v>-59157</v>
      </c>
      <c r="F7" s="7" t="n">
        <v>-31800</v>
      </c>
      <c r="I7" s="7" t="n">
        <v>-59157</v>
      </c>
      <c r="J7" s="7" t="n">
        <v>-31800</v>
      </c>
    </row>
    <row r="8" spans="1:10">
      <c r="A8" s="4" t="s">
        <v>186</v>
      </c>
      <c r="B8" s="5" t="n">
        <v>3868807</v>
      </c>
      <c r="C8" s="7" t="n">
        <v>12061153</v>
      </c>
      <c r="D8" s="5" t="n">
        <v>19682311</v>
      </c>
      <c r="G8" s="5" t="n">
        <v>5045</v>
      </c>
      <c r="H8" s="5" t="n">
        <v>35617316</v>
      </c>
    </row>
    <row r="9" spans="1:10">
      <c r="A9" s="4" t="s">
        <v>187</v>
      </c>
      <c r="C9" s="5" t="n">
        <v>3542984</v>
      </c>
    </row>
    <row r="10" spans="1:10">
      <c r="A10" s="4" t="s">
        <v>188</v>
      </c>
      <c r="B10" s="5" t="n">
        <v>3868807</v>
      </c>
      <c r="C10" s="7" t="n">
        <v>12101480</v>
      </c>
      <c r="D10" s="5" t="n">
        <v>20808309</v>
      </c>
      <c r="G10" s="5" t="n">
        <v>-7942</v>
      </c>
      <c r="H10" s="5" t="n">
        <v>36770654</v>
      </c>
    </row>
    <row r="11" spans="1:10">
      <c r="A11" s="4" t="s">
        <v>189</v>
      </c>
      <c r="C11" s="5" t="n">
        <v>3549665</v>
      </c>
    </row>
    <row r="12" spans="1:10">
      <c r="A12" s="3" t="s">
        <v>183</v>
      </c>
    </row>
    <row r="13" spans="1:10">
      <c r="A13" s="4" t="s">
        <v>117</v>
      </c>
      <c r="D13" s="5" t="n">
        <v>1468370</v>
      </c>
      <c r="H13" s="5" t="n">
        <v>1468370</v>
      </c>
    </row>
    <row r="14" spans="1:10">
      <c r="A14" s="4" t="s">
        <v>184</v>
      </c>
      <c r="G14" s="5" t="n">
        <v>2859</v>
      </c>
      <c r="H14" s="5" t="n">
        <v>2859</v>
      </c>
    </row>
    <row r="15" spans="1:10">
      <c r="A15" s="4" t="s">
        <v>185</v>
      </c>
      <c r="E15" s="7" t="n">
        <v>-59157</v>
      </c>
      <c r="F15" s="7" t="n">
        <v>-31800</v>
      </c>
      <c r="I15" s="7" t="n">
        <v>-59157</v>
      </c>
      <c r="J15" s="7" t="n">
        <v>-31800</v>
      </c>
    </row>
    <row r="16" spans="1:10">
      <c r="A16" s="4" t="s">
        <v>190</v>
      </c>
      <c r="B16" s="7" t="n">
        <v>3868807</v>
      </c>
      <c r="C16" s="7" t="n">
        <v>12101480</v>
      </c>
      <c r="D16" s="7" t="n">
        <v>22185722</v>
      </c>
      <c r="G16" s="7" t="n">
        <v>-5083</v>
      </c>
      <c r="H16" s="7" t="n">
        <v>38150926</v>
      </c>
    </row>
    <row r="17" spans="1:10">
      <c r="A17" s="4" t="s">
        <v>191</v>
      </c>
      <c r="C17" s="5" t="n">
        <v>35496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2</v>
      </c>
      <c r="B1" s="2" t="s">
        <v>1</v>
      </c>
    </row>
    <row r="2" spans="1:3">
      <c r="B2" s="2" t="s">
        <v>2</v>
      </c>
      <c r="C2" s="2" t="s">
        <v>79</v>
      </c>
    </row>
    <row r="3" spans="1:3">
      <c r="A3" s="4" t="s">
        <v>59</v>
      </c>
    </row>
    <row r="4" spans="1:3">
      <c r="A4" s="4" t="s">
        <v>193</v>
      </c>
      <c r="B4" s="8" t="n">
        <v>0.32</v>
      </c>
      <c r="C4" s="8" t="n">
        <v>0.32</v>
      </c>
    </row>
    <row r="5" spans="1:3">
      <c r="A5" s="4" t="s">
        <v>61</v>
      </c>
    </row>
    <row r="6" spans="1:3">
      <c r="A6" s="4" t="s">
        <v>193</v>
      </c>
      <c r="B6" s="8" t="n">
        <v>0.18</v>
      </c>
      <c r="C6" s="8" t="n">
        <v>0.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Consolidated Statements of Chan</vt:lpstr>
      <vt:lpstr>Consolidated Statements of Cha8</vt:lpstr>
      <vt:lpstr>BASIS OF PRESENTATION</vt:lpstr>
      <vt:lpstr>SECURITIES</vt:lpstr>
      <vt:lpstr>EARNINGS PER COMMON SHARE</vt:lpstr>
      <vt:lpstr>COMMITMENTS AND LETTERS OF CRED</vt:lpstr>
      <vt:lpstr>LOANS</vt:lpstr>
      <vt:lpstr>ALLOWANCE FOR LOAN LOSSES</vt:lpstr>
      <vt:lpstr>TROUBLED DEBT RESTRUCTURINGS</vt:lpstr>
      <vt:lpstr>NORTH CAROLINA TAX RATE CHANGE</vt:lpstr>
      <vt:lpstr>FAIR VALUE</vt:lpstr>
      <vt:lpstr>BASIS OF PRESENTATION (Policies</vt:lpstr>
      <vt:lpstr>SECURITIES (Tables)</vt:lpstr>
      <vt:lpstr>LOANS (Tables)</vt:lpstr>
      <vt:lpstr>ALLOWANCE FOR LOAN LOSSES (Tabl</vt:lpstr>
      <vt:lpstr>TROUBLED DEBT RESTRUCTURINGS (T</vt:lpstr>
      <vt:lpstr>FAIR VALUE (Tables)</vt:lpstr>
      <vt:lpstr>BASIS OF PRESENTATION (Details)</vt:lpstr>
      <vt:lpstr>SECURITIES, Amortized Cost and </vt:lpstr>
      <vt:lpstr>SECURITIES, Scheduled Maturitie</vt:lpstr>
      <vt:lpstr>SECURITIES, Unrealized Losses o</vt:lpstr>
      <vt:lpstr>EARNINGS PER COMMON SHARE (Deta</vt:lpstr>
      <vt:lpstr>COMMITMENTS AND LETTERS OF CR29</vt:lpstr>
      <vt:lpstr>LOANS (Details)</vt:lpstr>
      <vt:lpstr>ALLOWANCE FOR LOAN LOSSES, Allo</vt:lpstr>
      <vt:lpstr>ALLOWANCE FOR LOAN LOSSES, Impa</vt:lpstr>
      <vt:lpstr>ALLOWANCE FOR LOAN LOSSES, Clas</vt:lpstr>
      <vt:lpstr>ALLOWANCE FOR LOAN LOSSES, Loan</vt:lpstr>
      <vt:lpstr>TROUBLED DEBT RESTRUCTURINGS (D</vt:lpstr>
      <vt:lpstr>NORTH CAROLINA TAX RATE CHANGE </vt:lpstr>
      <vt:lpstr>FAIR VALUE, Recorded Amount of </vt:lpstr>
      <vt:lpstr>FAIR VALUE, Changes in Level 3 </vt:lpstr>
      <vt:lpstr>FAIR VALUE, Assets and Liabilit</vt:lpstr>
      <vt:lpstr>FAIR VALUE, Estimated Fair Val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0:34:31Z</dcterms:created>
  <dcterms:modified xmlns:dcterms="http://purl.org/dc/terms/" xmlns:xsi="http://www.w3.org/2001/XMLSchema-instance" xsi:type="dcterms:W3CDTF">2015-08-13T10:34:31Z</dcterms:modified>
  <dc:title xmlns:dc="http://purl.org/dc/elements/1.1/">Untitled</dc:title>
  <dc:description xmlns:dc="http://purl.org/dc/elements/1.1/"/>
  <dc:subject xmlns:dc="http://purl.org/dc/elements/1.1/"/>
  <cp:keywords/>
  <cp:category/>
</cp:coreProperties>
</file>